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Balance Sheets (Parenthetical)" sheetId="3" r:id="rId3"/>
    <s:sheet name="Consolidated Statements of Oper" sheetId="4" r:id="rId4"/>
    <s:sheet name="Consolidated Statements of Stoc" sheetId="5" r:id="rId5"/>
    <s:sheet name="Consolidated Statements of Cash" sheetId="6" r:id="rId6"/>
    <s:sheet name="Organization and Nature of Oper" sheetId="7" r:id="rId7"/>
    <s:sheet name="Related Party Transactions" sheetId="8" r:id="rId8"/>
    <s:sheet name="Agreements Disclosure" sheetId="9" r:id="rId9"/>
    <s:sheet name="Equipment Disclosure" sheetId="10" r:id="rId10"/>
    <s:sheet name="Notes and Advances Payable Disc" sheetId="11" r:id="rId11"/>
    <s:sheet name="KF Business Ventures LP Loans a" sheetId="12" r:id="rId12"/>
    <s:sheet name="Share Capital Disclosure" sheetId="13" r:id="rId13"/>
    <s:sheet name="Subsequent Events" sheetId="14" r:id="rId14"/>
    <s:sheet name="Organization and Nature of Op15" sheetId="15" r:id="rId15"/>
    <s:sheet name="Organization and Nature of Op16" sheetId="16" r:id="rId16"/>
    <s:sheet name="Organization and Nature of Op17" sheetId="17" r:id="rId17"/>
    <s:sheet name="Related Party Transactions_ Sch" sheetId="18" r:id="rId18"/>
    <s:sheet name="Related Party Transactions_ S19" sheetId="19" r:id="rId19"/>
    <s:sheet name="Agreements Disclosure_ Fair val" sheetId="20" r:id="rId20"/>
    <s:sheet name="Equipment Disclosure_ Amortizat" sheetId="21" r:id="rId21"/>
    <s:sheet name="Notes and Advances Payable Di22" sheetId="22" r:id="rId22"/>
    <s:sheet name="KF Business Ventures LP Loans23" sheetId="23" r:id="rId23"/>
    <s:sheet name="KF Business Ventures LP Loans24" sheetId="24" r:id="rId24"/>
    <s:sheet name="KF Business Ventures LP Loans25" sheetId="25" r:id="rId25"/>
    <s:sheet name="Share Capital Disclosure_ Sched" sheetId="26" r:id="rId26"/>
    <s:sheet name="Share Capital Disclosure_ Detai" sheetId="27" r:id="rId27"/>
    <s:sheet name="Share Capital Disclosure_ Sch28" sheetId="28" r:id="rId28"/>
    <s:sheet name="Share Capital Disclosure_ Sch29" sheetId="29" r:id="rId29"/>
    <s:sheet name="Related Party Transactions_ S30" sheetId="30" r:id="rId30"/>
    <s:sheet name="Related Party Transactions_ S31" sheetId="31" r:id="rId31"/>
    <s:sheet name="Agreements Disclosure (Details)" sheetId="32" r:id="rId32"/>
    <s:sheet name="Equipment Disclosure_ Amortiz33" sheetId="33" r:id="rId33"/>
    <s:sheet name="Notes and Advances Payable Di34" sheetId="34" r:id="rId34"/>
    <s:sheet name="Notes and Advances Payable Di35" sheetId="35" r:id="rId35"/>
    <s:sheet name="KF Business Ventures LP Loans36" sheetId="36" r:id="rId36"/>
    <s:sheet name="Share Capital Disclosure (Detai" sheetId="37" r:id="rId37"/>
    <s:sheet name="Share Capital Disclosure_ Det38" sheetId="38" r:id="rId38"/>
    <s:sheet name="Share Capital Disclosure_ Sch39" sheetId="39" r:id="rId39"/>
    <s:sheet name="Share Capital Disclosure_ Sch40" sheetId="40" r:id="rId40"/>
    <s:sheet name="Subsequent Events (Details)" sheetId="41" r:id="rId41"/>
  </s:sheets>
  <s:definedNames/>
  <s:calcPr calcId="124519" calcMode="auto" fullCalcOnLoad="1"/>
</s:workbook>
</file>

<file path=xl/sharedStrings.xml><?xml version="1.0" encoding="utf-8"?>
<sst xmlns="http://schemas.openxmlformats.org/spreadsheetml/2006/main" uniqueCount="321">
  <si>
    <t>Document and Entity Information</t>
  </si>
  <si>
    <t>9 Months Ended</t>
  </si>
  <si>
    <t>Sep. 30, 2015shares</t>
  </si>
  <si>
    <t>Entity Registrant Name</t>
  </si>
  <si>
    <t>Triton Emission Solutions Inc.</t>
  </si>
  <si>
    <t>Document Type</t>
  </si>
  <si>
    <t>10-Q</t>
  </si>
  <si>
    <t>Document Period End Date</t>
  </si>
  <si>
    <t>Sep.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dsox</t>
  </si>
  <si>
    <t>Consolidated Balance Sheets - USD ($)</t>
  </si>
  <si>
    <t>Sep. 30, 2015</t>
  </si>
  <si>
    <t>Dec. 31, 2014</t>
  </si>
  <si>
    <t>Current Assets</t>
  </si>
  <si>
    <t>Cash</t>
  </si>
  <si>
    <t>Accounts receivable</t>
  </si>
  <si>
    <t>Prepaids</t>
  </si>
  <si>
    <t>Deferred financing costs</t>
  </si>
  <si>
    <t>Loan receivable</t>
  </si>
  <si>
    <t>Work in progress</t>
  </si>
  <si>
    <t>Total Current Assets</t>
  </si>
  <si>
    <t>Other Assets</t>
  </si>
  <si>
    <t>Equipment</t>
  </si>
  <si>
    <t>Total Other Assets</t>
  </si>
  <si>
    <t>Total Assets</t>
  </si>
  <si>
    <t>Current Liabilities</t>
  </si>
  <si>
    <t>Accounts payable</t>
  </si>
  <si>
    <t>Accrued liabilities</t>
  </si>
  <si>
    <t>Wages payable</t>
  </si>
  <si>
    <t>Unearned revenue</t>
  </si>
  <si>
    <t>Notes and advances payable</t>
  </si>
  <si>
    <t>Due to related parties</t>
  </si>
  <si>
    <t>Loan payable</t>
  </si>
  <si>
    <t>Derivative liability</t>
  </si>
  <si>
    <t>Total Current Liabilities</t>
  </si>
  <si>
    <t>Long-Term Liabilities</t>
  </si>
  <si>
    <t>Long-term loan</t>
  </si>
  <si>
    <t>Total Long-Term Liabilities</t>
  </si>
  <si>
    <t>Total Liabilities</t>
  </si>
  <si>
    <t>Stockholders' Deficit</t>
  </si>
  <si>
    <t>Common stock value</t>
  </si>
  <si>
    <t>Common stock obligation</t>
  </si>
  <si>
    <t>Additional paid-in capital</t>
  </si>
  <si>
    <t>Accumulated deficit</t>
  </si>
  <si>
    <t>Accumulated other comprehensive income</t>
  </si>
  <si>
    <t>Total Stockholders' Equity (Deficit)</t>
  </si>
  <si>
    <t>Total Liabilities and Stockholders' Equity (Deficit)</t>
  </si>
  <si>
    <t>Balance Sheets (Parenthetical) - $ / shares</t>
  </si>
  <si>
    <t>Balance Sheet</t>
  </si>
  <si>
    <t>Common stock, par value</t>
  </si>
  <si>
    <t>Common stock, shares authorized</t>
  </si>
  <si>
    <t>Common stock, shares issued</t>
  </si>
  <si>
    <t>Common stock, shares outstanding</t>
  </si>
  <si>
    <t>Consolidated Statements of Operations - USD ($)</t>
  </si>
  <si>
    <t>3 Months Ended</t>
  </si>
  <si>
    <t>Sep. 30, 2014</t>
  </si>
  <si>
    <t>Income Statement</t>
  </si>
  <si>
    <t>Consulting income</t>
  </si>
  <si>
    <t>Survey income</t>
  </si>
  <si>
    <t>Royalty income</t>
  </si>
  <si>
    <t>Total revenues</t>
  </si>
  <si>
    <t>Operating expenses</t>
  </si>
  <si>
    <t>Amortization</t>
  </si>
  <si>
    <t>General and administrative expense</t>
  </si>
  <si>
    <t>Research and development</t>
  </si>
  <si>
    <t>Royalty fee</t>
  </si>
  <si>
    <t>Loss before other items</t>
  </si>
  <si>
    <t>Other items</t>
  </si>
  <si>
    <t>Accretion expense</t>
  </si>
  <si>
    <t>Financing costs</t>
  </si>
  <si>
    <t>Forgiveness of debt</t>
  </si>
  <si>
    <t>Gain on change in fair value of derivative liability</t>
  </si>
  <si>
    <t>Impairment of loan</t>
  </si>
  <si>
    <t>Non-cash consulting fees</t>
  </si>
  <si>
    <t>Interest expense</t>
  </si>
  <si>
    <t>Stock-based compensation</t>
  </si>
  <si>
    <t>Net income (loss)</t>
  </si>
  <si>
    <t>Foreign exchange translation</t>
  </si>
  <si>
    <t>Comprehensive loss</t>
  </si>
  <si>
    <t>Net income (loss) per common share - basic and diluted</t>
  </si>
  <si>
    <t>Weighted common shares outstanding - basic and diluted</t>
  </si>
  <si>
    <t>Consolidated Statements of Stockholders' Equity (Deficit) - USD ($)</t>
  </si>
  <si>
    <t>Common Stock</t>
  </si>
  <si>
    <t>Obligation to Issue Shares</t>
  </si>
  <si>
    <t>Additional Paid-in Capital</t>
  </si>
  <si>
    <t>Accumulated Deficit</t>
  </si>
  <si>
    <t>Accumulated Other Comprehensive Income</t>
  </si>
  <si>
    <t>Total</t>
  </si>
  <si>
    <t>Beginning Balance, shares at Dec. 31, 2013</t>
  </si>
  <si>
    <t>Beginning Balance, amount at Dec. 31, 2013</t>
  </si>
  <si>
    <t>Shares cancelled upon cancellation of employment agreement, shares</t>
  </si>
  <si>
    <t>Shares cancelled upon cancellation of employment agreement, value</t>
  </si>
  <si>
    <t>Fair value of warrants issued for long-term financing</t>
  </si>
  <si>
    <t>Fair value of warrants issued for consulting services</t>
  </si>
  <si>
    <t>Fair value of stock-based compensation</t>
  </si>
  <si>
    <t>Fair value of warrants issued for investor relations services</t>
  </si>
  <si>
    <t>Shares issued for purchase of assets, shares</t>
  </si>
  <si>
    <t>Shares issued for purchase of assets, value</t>
  </si>
  <si>
    <t>Shares issued for services, shares</t>
  </si>
  <si>
    <t>Shares issued for services, value</t>
  </si>
  <si>
    <t>Obligation to issue shares</t>
  </si>
  <si>
    <t>Net income (loss) for the period</t>
  </si>
  <si>
    <t>Ending Balance, shares at Sep. 30, 2014</t>
  </si>
  <si>
    <t>Ending Balance, amount at Sep. 30, 2014</t>
  </si>
  <si>
    <t>Adjustment of fair value of warrants issued on long-term financing</t>
  </si>
  <si>
    <t>Adjustment of fair value of warrants issued for consulting services</t>
  </si>
  <si>
    <t>Translation to reporting currency</t>
  </si>
  <si>
    <t>Ending Balance, shares at Dec. 31, 2014</t>
  </si>
  <si>
    <t>Ending Balance, amount at Dec. 31, 2014</t>
  </si>
  <si>
    <t>Ending Balance, shares at Sep. 30, 2015</t>
  </si>
  <si>
    <t>Ending Balance, amount at Sep. 30, 2015</t>
  </si>
  <si>
    <t>Consolidated Statements of Cash Flows - USD ($)</t>
  </si>
  <si>
    <t>Cash Flows from Operating Activities</t>
  </si>
  <si>
    <t>Non cash items</t>
  </si>
  <si>
    <t>Consulting services</t>
  </si>
  <si>
    <t>Foreign exchange gain (loss)</t>
  </si>
  <si>
    <t>Investor relations fees</t>
  </si>
  <si>
    <t>Website design</t>
  </si>
  <si>
    <t>Changes to operating assets and liabilities:</t>
  </si>
  <si>
    <t>Accrued interest</t>
  </si>
  <si>
    <t>Net cash provided by (used in) operating activities</t>
  </si>
  <si>
    <t>Cash Flows from Financing Activities</t>
  </si>
  <si>
    <t>Proceeds from long-term loan</t>
  </si>
  <si>
    <t>Proceeds from notes and advances payable</t>
  </si>
  <si>
    <t>Repayment of notes payable</t>
  </si>
  <si>
    <t>Net cash provided by financing activities</t>
  </si>
  <si>
    <t>Cash Flows from Investing Activities</t>
  </si>
  <si>
    <t>Purchase of equipment</t>
  </si>
  <si>
    <t>Net cash used by investing activities</t>
  </si>
  <si>
    <t>Effects of foreign currency exchange</t>
  </si>
  <si>
    <t>Net increase in cash</t>
  </si>
  <si>
    <t>Cash, beginning of period</t>
  </si>
  <si>
    <t>Cash, end of period</t>
  </si>
  <si>
    <t>Supplemental Disclosure of Cash Flow Information:</t>
  </si>
  <si>
    <t>Income tax</t>
  </si>
  <si>
    <t xml:space="preserve"> </t>
  </si>
  <si>
    <t>Interest</t>
  </si>
  <si>
    <t>Organization and Nature of Operations</t>
  </si>
  <si>
    <t>Notes</t>
  </si>
  <si>
    <t>NOTE 1 - ORGANIZATION AND NATURE OF OPERATIONS Triton Emission Solutions Inc. (the Company) was incorporated in the state of Delaware on March 2, 2000 and is listed on the OTCQB under the symbol DSOX. On August 25, 2014, the Company changed its name from Poly Shield Technologies Inc. to Triton Emission Solutions Inc. On November 13, 2014, the Company established a wholly owned subsidiary in Sweden, Triton Emission Solutions International AB (the Subsidiary). The Companys main focus is the development and marketing of its proprietary DSOX Fuel Purification (the DSOX) and Njord Exhaust Gas Scrubber (the Njord) Systems, designed to remove sulfur from marine fuel and exhaust gases. The technology is currently aimed at the maritime industry which includes vessels for cruise-line, freight shipping and tanker companies. Basis of presentation The unaudited interim consolidated financial statements included herein have been prepared in accordance with accounting principles generally accepted in the United States for interim financial information and with the instructions to Form 10-Q and Article 8 of Regulation S-X. They do not include all information and notes required by generally accepted accounting principles for complete financial statements. However, except as disclosed herein, there has been no material change in the information disclosed in the notes to the financial statements included in the Annual Report on Form 10-K of the Company for the year ended December 31, 2014. In the opinion of management, all adjustments (including normal recurring accruals) considered necessary for a fair presentation have been included. Operating results for the three and nine months ended September 30, 2015, are not necessarily indicative of the results that may be expected for the year ending December 31, 2015. For further information, these unaudited interim consolidated financial statements and the related notes should be read in conjunction with the Companys audited consolidated financial statements for the year ended December 31, 2014, included in the Companys report on Form 10-K. Reclassifications Certain prior period amounts in the accompanying unaudited consolidated interim financial statements have been reclassified to conform to the current periods presentation. These reclassifications had no effect on the consolidated results of operations or financial position for any period presented. Going Concern The accompanying unaudited consolidated interim financial statements have been prepared assuming the Company will continue as a going concern. Continuation as a going concern is dependent upon the ability of the Company to obtain the necessary financing to meet its obligations and pay its liabilities arising from normal business operations when they come due and ultimately upon its ability to achieve profitable operations. The outcome of these matters cannot be predicted with any certainty at this time and raises substantial doubt that the Company will be able to continue as a going concern. These unaudited interim consolidated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si>
  <si>
    <t>Related Party Transactions</t>
  </si>
  <si>
    <t xml:space="preserve">NOTE 2 - RELATED PARTY TRANSACTIONS Amounts due to related parties, other than notes payable to related parties (Notes 5 and 6), at September 30, 2015 and December 31, 2014: September 30, 2015 December 31, 2014 Due to a company controlled by the Chief Financial Officer (CFO) $ 703 $ 703 Due to the Chief Executive Officer (CEO) 2,100 -- Due to the President and Chief Technical Officer (CTO) 14,798 -- Due to a former President 294 294 Due to a former CEO 2,656 2,656 Due to the former Vice President (VP) of Engineering 195 12,298 Due to the CEO and President of Subsidiary 1,118 5,816 Due to related parties $ 21,864 $ 21,767 Amounts are unsecured, due on demand and bear no interest. During the nine months ended September 30, 2015 and 2014, the Company incurred the following expenses with related parties: September 30, 2015 September 30, 2014 Salary paid to the CEO $ 142,159 $ -- Fair value of options issued to the CEO (Notes 3 and 7) 239,009 -- Administrative fees incurred to a company controlled by the CFO 112,500 225,000 Management fees incurred to the CFO 22,500 45,000 Management fees incurred to the Senior VP of Business Development -- 180,000 Salary paid to the Senior VP of Business Development 202,500 -- Consulting and survey fees incurred to the former VP of Engineering -- 105,003 Salary paid to the former VP of Engineering 81,668 -- Fair value of options issued to the former VP of Engineering (Note 7) 63,660 -- Consulting and management fees incurred to the President and CTO -- 157,500 Fair value of warrants issued for consulting services to the President and CTO -- 9,677,730 Salary paid to the President and CTO 202,500 31,644 Fair value of options issued to a Director and Chairman (Note 7) 308,735 253,163 Salary paid to the President and CEO of the Subsidiary 79,808 -- Fair value of options issued to the President and CEO of the Subsidiary (Notes 3 and 7) 15,509 -- Consulting fees incurred to the former President -- 15,000 Consulting fees incurred to the former CEO -- 252,000 Total transactions with related parties $ 1,470,548 $ 10,942,040 </t>
  </si>
  <si>
    <t>Agreements Disclosure</t>
  </si>
  <si>
    <t xml:space="preserve">NOTE 3 - AGREEMENTS Employment Agreement with CEO On March 6, 2015, the Company entered into an employment agreement (the Aasen Agreement) with Mr. Aasen, pursuant to which Mr. Aasen has agreed to join the Company as its CEO and a Director, effective on March 23, 2015. Mr. Aasen is entitled to an annual base salary of $270,000 per year beginning March 23, 2015. In addition to the base salary, the Company granted Mr. Aasen options to purchase up to 3,000,000 restricted shares of the Companys common stock at an exercise price of $0.50 per share (the Aasen Options). 1,000,000 of the Aasen Options vested on March 23, 2015. The remaining 2,000,000 Aasen Options will vest at a rate of 500,000 shares per year, beginning March 23, 2016. Upon a change-in-control, any options that have not vested will immediately vest and become exercisable. The options expire 5 years after the vesting date. During the nine months ended September 30, 2015 the Company recorded $239,009 (September 30, 2014 - $Nil) as stock-based compensation associated with the grant of Aasen Options. Employment Agreement with CEO of the Subsidiary On January 6, 2015, the Subsidiary entered into an employment $120,000 per year beginning on December 1, 2014. In addition, the Company granted Mr. Karlsson options to purchase up to 100,000 shares of the Companys common stock at an exercise price of $0.50 per share (the Karlsson Options). The Karlsson Options vest on December 1, 2015 and expire on December 1, 2020. During the nine months ended September 30, 2015 the Company recorded $15,509 (September 30, 2014 - $Nil) as stock-based compensation associated with the grant of Karlsson Options. Consulting Agreement for Investor Relations Services On September 4, 2015, the Company entered into a Consulting Agreement (the Consulting Agreement) with an unrelated party (the Consultant) for investor relations services. The term of the Consulting Agreement is one year, expiring on September 4, 2016. In consideration for the Consultant agreeing to provide his services to the Company, the Company issued the Consultant 25,000 shares of its common stock with a fair value of $0.10 per share for a total of $2,500 and reserved further 75,000 shares of its common stock for issuance in equal instalments of 25,000 shares each on December 4, 2015, March 4, 2016 and June 4, 2016 (Note 7). In addition to the shares of its common stock, the Company issued the Consultant warrants to purchase up to 250,000 shares of its common stock at an exercise price of $0.50 per share, expiring on August 1, 2018, subject to earlier termination in the event that the Consultant ceases to act as a consultant of the Company prior to September 4, 2016. The fair value of the warrants issued for the Consulting Agreement was calculated to be $12,163 and was expensed at the time of issuance. The fair value of the warrants granted was determined using the Black-Scholes Option pricing model at the grant date using the following assumptions: At September 4, 2015 Expected Warrant Life 2.91 years Risk-Free Interest Rate 1.00% Expected Dividend Yield Nil Expected Stock Price Volatility 130% </t>
  </si>
  <si>
    <t>Equipment Disclosure</t>
  </si>
  <si>
    <t xml:space="preserve">NOTE 4 - EQUIPMENT Amortization schedule for the equipment at September 30, 2015 and December 31, 2014: September 30, 2015 December 31, 2014 Book value $ 31,093 $ 39,413 Additions 11,354 -- Amortization (7,200) (8,320) Equipment $ 35,247 $ 31,093 The equipment consists of testing and laboratory tools and machinery, which is amortized on a straight-line basis over its useful life of five years. </t>
  </si>
  <si>
    <t>Notes and Advances Payable Disclosure</t>
  </si>
  <si>
    <t xml:space="preserve">NOTE 5 - NOTES AND ADVANCES PAYABLE The tables below summarize the short-term loans outstanding as at September 30, 2015 and December 31, 2014: As at September 30, 2015 Principal outstanding Interest rate per annum Additional description Accrued interest Total $ 27,000 8% Non-convertible $ 9,331 $ 36,331 49,500 7% Convertible 20,433 69,933 141,855 6% Non-convertible 31,412 173,267 227,603 0% Non-convertible -- 227,603 400,000 6% Related party 3,096 403,096 $ 845,958 $ 64,272 $ 910,230 As at December 31, 2014 Principal outstanding Interest rate per annum Additional description Accrued interest Total $ 27,000 8% Non-convertible $ 7,227 $ 34,227 49,500 7% Convertible 16,876 66,376 163,779 6% Non-convertible 27,509 191,288 345,316 0% Non-convertible -- 345,316 $ 585,595 $ 51,612 $ 637,207 All loans are unsecured and due on demand. On April 7, 2015, the Company received a demand notice to repay outstanding notes payable totaling $198,000 and $282,942 (CAD$378,972) of which $141,855 (CAD$190,000) of the principal amount accrues interest at a rate of 6% per annum, compounded monthly. On April 17, 2015, the Company made a payment of $100,000 and submitted a proposal for extended repayment terms. On July 28, 2015, the Company received a second demand notice from the Lenders, requesting repayment of the balance owed on the above noted loans. On August 4, 2015, the Company reached an agreement with the Lenders to extend the repayment of the outstanding loans in consideration for a $10,000 extension fee (paid and recorded as part of financing costs on the statement of operations). The Company agreed to repay the remaining balance under the non-interest bearing and 6% interest bearing loans in two equal installments, due September 26, 2015 and November 25, 2015. On September 26, 2015, the Company reached a verbal agreement with the Lenders to extend the agreed upon repayments until mutually agreed upon date, which repayment dates have not yet been determined. On July 28, 2015, the Company entered into a loan agreement with its President and CTO, Rasmus Norling, whereby Mr. Norling agreed to lend to the Company $200,000 in exchange for an unsecured promissory note. The principal amount accumulates interest at 6% per annum compounded monthly and is due on demand and not earlier than 90 days following execution of the loan agreement. As of September 30, 2015, the Company recorded $2,110 as interest expense associated with this loan. On August 31, 2015, the Company entered into a loan agreement with KF Business Ventures LP (KFBV), a company controlled by a director of the Company, whereby KFBV agreed to lend to the Company $200,000 in exchange for an unsecured promissory note. The principal amount accumulates interest at 6% per annum compounded monthly and is due on demand and not earlier than 90 days following execution of the loan agreement. As of September 30, 2015, the Company recorded $986 as interest expense associated with this loan. </t>
  </si>
  <si>
    <t>KF Business Ventures LP Loans and Derivative Liability</t>
  </si>
  <si>
    <t xml:space="preserve">NOTE 6 - KF BUSINESS VENTURES LP LOANS AND DERIVATIVE LIABILITY First KFBV Loan Agreement On January 15, 2014, the Company entered into a binding letter agreement with KFBV which was superseded by the formal definitive loan agreement signed on February 11, 2014, and further amended on March 10, 2014, and September 8, 2014 (the First KF Loan Agreement). Under the First KF Loan Agreement KFBV agreed to lend to the Company up to $2,000,000 in four equal installments of $500,000 each (the First KF Loan). Pursuant to the First KF Loan Agreement (as amended on March 10, 2014) the principal and interest were to become payable in 18 equal monthly installments commencing on January 1, 2015, with the Company having the right to prepay the First KF Loan at any time in increments of not less than $250,000. The First KF Loan is unsecured and has effective interest rate of 1,130%. In consideration for the First KF Loan Agreement, as amended on March 10, 2014 (the March Amendment), the Company issued to KFBV non-transferrable share purchase warrants to purchase a total of 6,904,546 shares exercisable at a price of $1.00 per share (Note 7). Warrants for 2,450,000 shares were to expire on January 15, 2015, and warrants for 4,454,546 shares expire on January 15, 2018. The Lender may choose to exercise the warrants for up to 3,452,273 shares of common stock by way of a cashless exercise. The warrants have a down-round provision whereby the exercise price of the warrants are adjusted to the lowest offering price of any options, warrants or shares issued subsequent to the issuance of these warrants (the Down-Round Provision). The warrants were determined to be a derivative under ASC 815; therefore, at initial measurement, the proceeds were allocated to the warrants first and any residual proceeds to the loan. At issuance date, the fair value of the warrants was $5,128,110 and a value of $Nil was allocated to the loan. A financing charge of $3,128,110 was recorded on the transaction. On September 8, 2014, the Company entered into a Second Amendment Agreement (the September Amendment) to extend the maturity of the First KF Loan to January 15, 2016, and replace 18 equal monthly instalments with a one-time payment of principal and accrued interest. Furthermore, the Company was given an option to further extend the repayment of the First KF Loan to January 15, 2017. The extension to January 15, 2017, may be granted upon the Company issuing to KFBV additional share purchase warrants (the Extension Warrants) that will be equal to one-half of the outstanding principal and unpaid interest as at January 15, 2016. The Extension Warrants will have an initial exercise price of $0.50 per share expiring on September 1, 2021. As consideration for the September Amendment, the Company issued to KFBV additional warrants for the purchase of up to 2,350,000 shares (the September Warrants), with an initial exercise price of $0.50 per share expiring on January 15, 2019, with cashless exercise rights for up to 1,175,000 shares. In addition, the Company agreed to decrease the exercise price for all warrants previously issued to KFBV under the First KF Loan (the Amended Warrants) from $1.00 per share to $0.50 per share and extend the expiration date of warrants for up to 2,450,000 shares of the Companys common stock from January 15, 2015 to January 15, 2016. The 2,350,000 warrants also have the Down-Round Provision. The incremental increase in the fair value of the Amended Warrants and the fair value of the September Warrants was determined to be $1,477,842 and has been recorded as a financing cost. During the nine months ended September 30, 2015, the Company recognized accretion expense of $219,527 (September 30, 2014 - 276,050 ). At September 30, 2015, the fair value of the derivative liability associated with the warrants was $236,061 (December 31, 2014 - $1,203,944). The fair values of the warrants and adjustments were determined using the Black-Scholes Option pricing model at the grant date, and were revalued at the reporting dates using the following assumptions: At December 31, 2014 At September 30, 2015 Expected Warrant Life 1.04-4.04 years 0.29-3.30 years Risk-Free Interest Rate 0.25%-1.38% 0.00%- 0.92% Expected Dividend Yield Nil Nil Average Expected Stock Price Volatility 115% 152% Second KF Business Ventures Loan Agreement On July 28, 2014, the Company entered into a second loan agreement with KFBV (the Second KF Loan Agreement). Under the Second KF Loan Agreement, KFBV agreed to lend to the Company $2,400,000 (the Second KF Loan), to be advanced in eight equal instalments of $300,000 each, commencing on September 1, 2014, and on the first day of each consecutive calendar month thereafter until fully advanced. The initial maturity date under the Second KF Loan Agreement is January 15, 2016, which can be extended to January 15, 2017. The Second KF Loan is unsecured and has an effective interest rate of 1,729%. The extension may be granted upon the Company issuing to KFBV additional share purchase warrants (the Extension Warrants) that will equal to one-half of the outstanding principal and unpaid interest as at January 15, 2016. The Extension Warrants will have an initial exercise price of $0.50 per share and expiring on September 1, 2021. In consideration for the Second KF Loan Agreement, the Company issued to KFBV non-transferrable share purchase warrants for a total of 9,600,000 shares of the Companys common stock, exercisable at a price of $0.50 per share for a period expiring September 1, 2019 (Note 7). KFBV may choose to exercise the warrants for up to 4,800,000 shares of common stock by way of a cashless exercise. The warrants have the Down-Round Provision. The warrants were determined to be a derivative under ASC 815; therefore, at initial measurement, the proceeds were allocated to the warrants first and any residual proceeds to the loan. At issuance date, the fair value of the warrants was $5,388,652 and a value of $Nil was allocated to the loan. A financing charge of $2,988,652 has been recorded on the transaction. During the nine months ended September 30, 2015, the Company recognized accretion expense of $105,948 (September 30, 2014 - $51,955). At September 30, 2015, the fair value of the derivative liability associated with the warrants was $471,421 (December 31, 2014 - $1,787,241). The fair value of the warrants issued under the Second KF Loan Agreement was calculated using the Black-Scholes Option pricing model at the grant date, and was revalued at the reporting date using the following assumptions: At December 31, 2014 At September 30, 2015 Expected Warrant Life 4.67 years 3.92 years Risk-Free Interest Rate 1.73% 0.92% Expected Dividend Yield Nil Nil Expected Stock Price Volatility 121% 135% Summary of the derivative liability associated with the warrants under the First and Second KF Loan Agreements as at September 30, 2015: Fair value at December 31, 2014 Change on revaluation at reporting date Total fair value at September 30, 2015 2,200,000 warrants issued January 15, 2014 $ 105,294 $ (95,679) $ 9,615 250,000 warrants issued March 10, 2014 11,965 (10,872) 1,093 4,000,000 warrants issued January 15, 2014 606,769 (495,199) 111,570 454,546 warrants issued March 10, 2014 68,951 (56,273) 12,678 9,600,000 warrants issued July 28, 2014 1,787,241 (1,315,820) 471,421 2,350,000 warrants issued September 8, 2014 410,965 (309,860) 101,105 Total Derivative Liability $ 2,991,185 $ (2,283,703) $ 707,482 KF Business Ventures Deferred Financing Costs The Company recorded $37,150 in legal fees associated with securing both KF Loans. These fees are amortized over the remaining life of the loans; as of September 30, 2015, the Company recorded $27,029 (September 30, 2014 - $Nil) in financing costs associated with the amortization of these legal fees. </t>
  </si>
  <si>
    <t>Share Capital Disclosure</t>
  </si>
  <si>
    <t xml:space="preserve">NOTE 7 - SHARE CAPITAL On September 4, 2015, pursuant to the Consulting Agreement with an unrelated party for investor relations services the Company issued 25,000 shares of its common stock with a fair value of $2,500 and reserved further 75,000 shares of its common stock for issuance in equal instalments of 25,000 shares each on December 4, 2015, March 4, 2016 and June 4, 2016 (Note 3). Warrants On September 4, 2015, pursuant to the Consulting Agreement with an unrelated party for investor relations services the Company issued non-transferrable warrants to purchase up to 250,000 shares of its common stock at an exercise price of $0.50 per share, expiring on August 1, 2018. The warrants are subject to earlier termination in the event that the Consulting Agreement is terminated prior to September 4, 2016. A continuity of warrants for the nine months ended September 30, 2015 and is as follows: September 30, 2015 December 31, 2014 Warrants beginning 29,104,546 -- Warrants issued 250,000 29,104,546 Warrants outstanding 29,354,546 29,104,546 At , the weighted-average exercise price and remaining contractual life of the outstanding share purchase warrants were $0.67 and 2.46 years, respectively. Details of warrants outstanding as at September 30, 2015 are as follows: Exercise price Expiry date Number of warrants outstanding $0.50 January 15, 2016 2,450,000 $1.00 March 10, 2017 10,000,000 $0.50 January 15, 2018 4,454,546 $0.50 August 1, 2018 500,00 0 $0.50 January 15, 2019 2,350,000 $0.50 September 1, 2019 9,600,000 29,354,546 Options Effective September 8, 2014, the Company adopted the 2014 Stock Option Plan (the "2014 Plan"). The 2014 Plan allows the Company to grant awards to its officers, directors and employees. In addition, the Company may grant awards to individuals who act as consultants to the Company, so long as those consultants do not provide services connected to the offer or sale of the Companys securities in capital raising transactions and do not directly or indirectly promote or maintain a market for the Companys securities. The Company reserved a total of 13,200,000 shares of its common stock for issuance under the 2014 Plan. However, under the terms of the 2014 Plan, at any time after January 1, 2015, the Company can increase the number of authorized shares available under the 2014 Plan up to 15% of the total number of shares of common stock then outstanding. On September 8, 2014, the Company granted options to acquire up to 2,500,000 shares of the Companys common stock to a Director (the Options). These Options were issued under the 2014 Plan. The Options vest at a rate of 500,000 shares per year, beginning September 1, 2014, and have initial exercise price of $0.50 per share, subject to adjustment in the event that the Company subsequently issues any shares of its common stock or any options, warrants, convertible instruments or similar instruments at a purchase, exercise or conversion price less than $0.50 per share. The Options expire 5 years after the vesting date thereof. During the nine month period ended September 30, 2015, the Company expensed stock based compensation of $308,735 associated with this grant (September 30, 2014 - $253,163). On December 1, 2014, the Company granted options to acquire up to 100,000 shares of the Companys common stock at an exercise price of $0.50 per share to the CEO and President of the Subsidiary. These Options were issued under the 2014 Plan (Note 3). The Options vest on December 1, 2015, and expire on December 1, 2020, subject to certain early termination conditions. During the nine month period ended September 30, 2015, the Company expensed stock based compensation of $15,509 associated with this grant. On March 6, 2015, the Company granted options to acquire up to 3,000,000 shares of the Companys common stock at an exercise price of $0.50 per share to the CEO and a director of the Company. These Options were issued under the 2014 Plan (Note 3). Options to acquire up to 1,000,000 restricted shares of the Companys common stock vested on March 23, 2015. The remaining 2,000,000 options vest at a rate of 500,000 shares per year, beginning March 23, 2016. The options expire 5 years after the vesting date. During the nine months ended September 30, 2015, the Company recorded $239,009 as stock-based compensation associated with the grant of these options. On May 1, 2015, the Company granted options to acquire up to 500,000 shares of the Companys common stock at an exercise price of $0.50 per share to the former VP of Engineering and a former director of the Company, who continues to be an employee of the Company. These Options were issued under the 2014 Plan. The options vested at the grant date and expire on May 1, 2020. During the nine months ended September 30, 2015, the Company recorded $63,660 as stock-based compensation associated with the grant of these options. On May 1, 2015, the Company granted options to acquire up to 100,000 shares of the Companys common stock at an exercise price of $0.50 per share to an employee of its Subsidiary. These Options were issued under the 2014 Plan. The options vest on May 5, 2016, and expire on May 5, 2021, subject to certain early termination conditions. During the nine months ended September 30, 2015, the Company recorded $5,222 as stock-based compensation associated with the grant of these options. On June 1, 2015, the Company granted options to acquire up to 100,000 shares of the Companys common stock at an exercise price of $0.50 per share to an employee of its Subsidiary. These Options were issued under the 2014 Plan. The options vested at the grant date and expire on June 1, 2020, subject to certain early termination conditions. During the nine months ended September 30, 2015, the Company recorded $9,285 as stock-based compensation associated with the grant of these options. On July 8, 2015, the Company granted options to acquire up to 100,000 shares of the Companys common stock at an exercise price of $0.50 per share to its employee. These Options were issued under the 2014 Plan. The options vested at the grant date and expire on July 8, 2020, subject to certain early termination conditions. During the nine months ended September 30, 2015, the Company recorded $9,366 as stock-based compensation associated with the grant of these options. A continuity of options for the and is as follows: September 30, 2015 December 31, 2014 Options beginning 2,600,000 - Options issued 3,800,000 2,600,000 Options outstanding 6,400,000 2,600,000 Options exercisable 2,700,000 500,000 At September 30 , the weighted-average exercise price and remaining contractual life of the outstanding options to purchase the shares of the Companys common stock were $0.50 and 6.08 years, respectively. Details of options outstanding as at September 30, 2015 are as follows: Exercise price Grant date Number of options granted Number of options exercisable $0.50 September 8, 2014 2,500,000 1,000,000 $0.50 December 1, 2014 100,000 -- $0.50 March 6, 2015 3,000,000 1,000,000 $0.50 May 1, 2015 500,000 500,000 $0.50 May 1, 2015 100,000 -- $0.50 June 1, 2015 100,000 100,000 $0.50 July 8, 2015 100,000 100,000 6,400,000 2,700,000 </t>
  </si>
  <si>
    <t>Subsequent Events</t>
  </si>
  <si>
    <t xml:space="preserve">NOTE 8 - SUBSEQUENT EVENT On November 6, 2015, the Company entered into a loan agreement with its President and CTO, Rasmus Norling, whereby Mr. Norling agreed to lend to the Company additional $200,000 in exchange for an unsecured promissory note. The loan is in addition to the first loan agreement with Rasmus Norling, dated July 8, 2015. The principal amount accumulates interest at 6% per annum compounded monthly and is due on demand and not earlier than 90 days following execution of the loan agreement. </t>
  </si>
  <si>
    <t>Organization and Nature of Operations: Basis of Presentation (Policies)</t>
  </si>
  <si>
    <t>Policies</t>
  </si>
  <si>
    <t>Basis of Presentation</t>
  </si>
  <si>
    <t>Basis of presentation The unaudited interim consolidated financial statements included herein have been prepared in accordance with accounting principles generally accepted in the United States for interim financial information and with the instructions to Form 10-Q and Article 8 of Regulation S-X. They do not include all information and notes required by generally accepted accounting principles for complete financial statements. However, except as disclosed herein, there has been no material change in the information disclosed in the notes to the financial statements included in the Annual Report on Form 10-K of the Company for the year ended December 31, 2014. In the opinion of management, all adjustments (including normal recurring accruals) considered necessary for a fair presentation have been included. Operating results for the three and nine months ended September 30, 2015, are not necessarily indicative of the results that may be expected for the year ending December 31, 2015. For further information, these unaudited interim consolidated financial statements and the related notes should be read in conjunction with the Companys audited consolidated financial statements for the year ended December 31, 2014, included in the Companys report on Form 10-K.</t>
  </si>
  <si>
    <t>Organization and Nature of Operations: Reclassifications Policy (Policies)</t>
  </si>
  <si>
    <t>Reclassifications Policy</t>
  </si>
  <si>
    <t>Reclassifications Certain prior period amounts in the accompanying unaudited consolidated interim financial statements have been reclassified to conform to the current periods presentation. These reclassifications had no effect on the consolidated results of operations or financial position for any period presented.</t>
  </si>
  <si>
    <t>Organization and Nature of Operations: Going Concern (Policies)</t>
  </si>
  <si>
    <t>Going Concern</t>
  </si>
  <si>
    <t>Going Concern The accompanying unaudited consolidated interim financial statements have been prepared assuming the Company will continue as a going concern. Continuation as a going concern is dependent upon the ability of the Company to obtain the necessary financing to meet its obligations and pay its liabilities arising from normal business operations when they come due and ultimately upon its ability to achieve profitable operations. The outcome of these matters cannot be predicted with any certainty at this time and raises substantial doubt that the Company will be able to continue as a going concern. These unaudited interim consolidated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si>
  <si>
    <t>Related Party Transactions: Schedule of Related Party Transactions (Tables)</t>
  </si>
  <si>
    <t>Tables/Schedules</t>
  </si>
  <si>
    <t>Schedule of Related Party Transactions</t>
  </si>
  <si>
    <t xml:space="preserve"> September 30, 2015 December 31, 2014 Due to a company controlled by the Chief Financial Officer (CFO) $ 703 $ 703 Due to the Chief Executive Officer (CEO) 2,100 -- Due to the President and Chief Technical Officer (CTO) 14,798 -- Due to a former President 294 294 Due to a former CEO 2,656 2,656 Due to the former Vice President (VP) of Engineering 195 12,298 Due to the CEO and President of Subsidiary 1,118 5,816 Due to related parties $ 21,864 $ 21,767</t>
  </si>
  <si>
    <t>Related Party Transactions: Schedule of expenses with related parties (Tables)</t>
  </si>
  <si>
    <t>Schedule of expenses with related parties</t>
  </si>
  <si>
    <t xml:space="preserve"> September 30, 2015 September 30, 2014 Salary paid to the CEO $ 142,159 $ -- Fair value of options issued to the CEO (Notes 3 and 7) 239,009 -- Administrative fees incurred to a company controlled by the CFO 112,500 225,000 Management fees incurred to the CFO 22,500 45,000 Management fees incurred to the Senior VP of Business Development -- 180,000 Salary paid to the Senior VP of Business Development 202,500 -- Consulting and survey fees incurred to the former VP of Engineering -- 105,003 Salary paid to the former VP of Engineering 81,668 -- Fair value of options issued to the former VP of Engineering (Note 7) 63,660 -- Consulting and management fees incurred to the President and CTO -- 157,500 Fair value of warrants issued for consulting services to the President and CTO -- 9,677,730 Salary paid to the President and CTO 202,500 31,644 Fair value of options issued to a Director and Chairman (Note 7) 308,735 253,163 Salary paid to the President and CEO of the Subsidiary 79,808 -- Fair value of options issued to the President and CEO of the Subsidiary (Notes 3 and 7) 15,509 -- Consulting fees incurred to the former President -- 15,000 Consulting fees incurred to the former CEO -- 252,000 Total transactions with related parties $ 1,470,548 $ 10,942,040</t>
  </si>
  <si>
    <t>Agreements Disclosure: Fair value assumptions for warrants granted (Tables)</t>
  </si>
  <si>
    <t>Fair value assumptions for warrants granted</t>
  </si>
  <si>
    <t xml:space="preserve"> At September 4, 2015 Expected Warrant Life 2.91 years Risk-Free Interest Rate 1.00% Expected Dividend Yield Nil Expected Stock Price Volatility 130%</t>
  </si>
  <si>
    <t>Equipment Disclosure: Amortization Schedule for Equipment (Tables)</t>
  </si>
  <si>
    <t>Amortization Schedule for Equipment</t>
  </si>
  <si>
    <t xml:space="preserve"> September 30, 2015 December 31, 2014 Book value $ 31,093 $ 39,413 Additions 11,354 -- Amortization (7,200) (8,320) Equipment $ 35,247 $ 31,093</t>
  </si>
  <si>
    <t>Notes and Advances Payable Disclosure: Schedule of Loans Outstanding (Tables)</t>
  </si>
  <si>
    <t>Schedule of Loans Outstanding</t>
  </si>
  <si>
    <t xml:space="preserve"> As at September 30, 2015 Principal outstanding Interest rate per annum Additional description Accrued interest Total $ 27,000 8% Non-convertible $ 9,331 $ 36,331 49,500 7% Convertible 20,433 69,933 141,855 6% Non-convertible 31,412 173,267 227,603 0% Non-convertible -- 227,603 400,000 6% Related party 3,096 403,096 $ 845,958 $ 64,272 $ 910,230 As at December 31, 2014 Principal outstanding Interest rate per annum Additional description Accrued interest Total $ 27,000 8% Non-convertible $ 7,227 $ 34,227 49,500 7% Convertible 16,876 66,376 163,779 6% Non-convertible 27,509 191,288 345,316 0% Non-convertible -- 345,316 $ 585,595 $ 51,612 $ 637,207</t>
  </si>
  <si>
    <t>KF Business Ventures LP Loans and Derivative Liability: Fair values assumptions of the warrants - First KF loan (Tables)</t>
  </si>
  <si>
    <t>Fair values assumptions of the warrants - First KF loan</t>
  </si>
  <si>
    <t xml:space="preserve"> At December 31, 2014 At September 30, 2015 Expected Warrant Life 1.04-4.04 years 0.29-3.30 years Risk-Free Interest Rate 0.25%-1.38% 0.00%- 0.92% Expected Dividend Yield Nil Nil Average Expected Stock Price Volatility 115% 152%</t>
  </si>
  <si>
    <t>KF Business Ventures LP Loans and Derivative Liability: Fair values assumptions of the warrants - Second KF loan (Tables)</t>
  </si>
  <si>
    <t>Fair values assumptions of the warrants - Second KF loan</t>
  </si>
  <si>
    <t xml:space="preserve"> At December 31, 2014 At September 30, 2015 Expected Warrant Life 4.67 years 3.92 years Risk-Free Interest Rate 1.73% 0.92% Expected Dividend Yield Nil Nil Expected Stock Price Volatility 121% 135%</t>
  </si>
  <si>
    <t>KF Business Ventures LP Loans and Derivative Liability: Summary of Derivative Liability (Tables)</t>
  </si>
  <si>
    <t>Summary of Derivative Liability</t>
  </si>
  <si>
    <t xml:space="preserve"> Fair value at December 31, 2014 Change on revaluation at reporting date Total fair value at September 30, 2015 2,200,000 warrants issued January 15, 2014 $ 105,294 $ (95,679) $ 9,615 250,000 warrants issued March 10, 2014 11,965 (10,872) 1,093 4,000,000 warrants issued January 15, 2014 606,769 (495,199) 111,570 454,546 warrants issued March 10, 2014 68,951 (56,273) 12,678 9,600,000 warrants issued July 28, 2014 1,787,241 (1,315,820) 471,421 2,350,000 warrants issued September 8, 2014 410,965 (309,860) 101,105 Total Derivative Liability $ 2,991,185 $ (2,283,703) $ 707,482</t>
  </si>
  <si>
    <t>Share Capital Disclosure: Schedule of Continuity of Warrants (Tables)</t>
  </si>
  <si>
    <t>Schedule of Continuity of Warrants</t>
  </si>
  <si>
    <t xml:space="preserve"> September 30, 2015 December 31, 2014 Warrants beginning 29,104,546 -- Warrants issued 250,000 29,104,546 Warrants outstanding 29,354,546 29,104,546</t>
  </si>
  <si>
    <t>Share Capital Disclosure: Details of Warrants Outstanding (Tables)</t>
  </si>
  <si>
    <t>Details of Warrants Outstanding</t>
  </si>
  <si>
    <t xml:space="preserve"> Exercise price Expiry date Number of warrants outstanding $0.50 January 15, 2016 2,450,000 $1.00 March 10, 2017 10,000,000 $0.50 January 15, 2018 4,454,546 $0.50 August 1, 2018 500,00 0 $0.50 January 15, 2019 2,350,000 $0.50 September 1, 2019 9,600,000 29,354,546</t>
  </si>
  <si>
    <t>Share Capital Disclosure: Schedule of Stock Option Continuity (Tables)</t>
  </si>
  <si>
    <t>Schedule of Stock Option Continuity</t>
  </si>
  <si>
    <t xml:space="preserve"> September 30, 2015 December 31, 2014 Options beginning 2,600,000 - Options issued 3,800,000 2,600,000 Options outstanding 6,400,000 2,600,000 Options exercisable 2,700,000 500,000</t>
  </si>
  <si>
    <t>Share Capital Disclosure: Schedule of Stock Options Outstanding (Tables)</t>
  </si>
  <si>
    <t>Schedule of Stock Options Outstanding</t>
  </si>
  <si>
    <t xml:space="preserve"> Exercise price Grant date Number of options granted Number of options exercisable $0.50 September 8, 2014 2,500,000 1,000,000 $0.50 December 1, 2014 100,000 -- $0.50 March 6, 2015 3,000,000 1,000,000 $0.50 May 1, 2015 500,000 500,000 $0.50 May 1, 2015 100,000 -- $0.50 June 1, 2015 100,000 100,000 $0.50 July 8, 2015 100,000 100,000 6,400,000 2,700,000</t>
  </si>
  <si>
    <t>Related Party Transactions: Schedule of Related Party Transactions (Details) - USD ($)</t>
  </si>
  <si>
    <t>Due to a company controlled by the CFO</t>
  </si>
  <si>
    <t>Due to the CEO</t>
  </si>
  <si>
    <t>Due to the President and CTO</t>
  </si>
  <si>
    <t>Due to a former President</t>
  </si>
  <si>
    <t>Due to a former CEO</t>
  </si>
  <si>
    <t>Due to the former VP of Engineering</t>
  </si>
  <si>
    <t>Due to the CEO and President of Subsidiary</t>
  </si>
  <si>
    <t>Related Party Transactions: Schedule of expenses with related parties (Details) - USD ($)</t>
  </si>
  <si>
    <t>Expenses incurred with related parties</t>
  </si>
  <si>
    <t>Salary paid to the CEO</t>
  </si>
  <si>
    <t>Fair value of options issued to the CEO</t>
  </si>
  <si>
    <t>Administrative fees incurred to a company controlled by the CFO</t>
  </si>
  <si>
    <t>Management fees incurred to the CFO</t>
  </si>
  <si>
    <t>Management fees incurred to the Senior VP of Business Development</t>
  </si>
  <si>
    <t>Salary paid to the Senior VP of Business Development</t>
  </si>
  <si>
    <t>Consulting and survey fees incurred to the former VP of Engineering</t>
  </si>
  <si>
    <t>Salary paid to the former VP of Engineering</t>
  </si>
  <si>
    <t>Fair value of options issued to former VP of Engineering</t>
  </si>
  <si>
    <t>Consulting and management fees incurred to the President and CTO</t>
  </si>
  <si>
    <t>Fair value of warrants issued to the President and CTO</t>
  </si>
  <si>
    <t>Salary paid to the President and CTO</t>
  </si>
  <si>
    <t>Fair value of options issued to a Director and Chairman</t>
  </si>
  <si>
    <t>Salary paid to the President and CEO of the Subsidiary</t>
  </si>
  <si>
    <t>Fair value of options issued to President and CEO of Subsidiary</t>
  </si>
  <si>
    <t>Consulting fees incurred to former President</t>
  </si>
  <si>
    <t>Consulting fees incurred to former CEO</t>
  </si>
  <si>
    <t>Agreements Disclosure (Details) - USD ($)</t>
  </si>
  <si>
    <t>Sep. 04, 2015</t>
  </si>
  <si>
    <t>Stock based compensation expense</t>
  </si>
  <si>
    <t>Common stock issued for services</t>
  </si>
  <si>
    <t>Value of common stock issued for services</t>
  </si>
  <si>
    <t>Common stock reserved for future issuance</t>
  </si>
  <si>
    <t>Employment Agreement with CEO</t>
  </si>
  <si>
    <t>Annual base salary</t>
  </si>
  <si>
    <t>Options granted</t>
  </si>
  <si>
    <t>Employment Agreement with CEO of the Subsidiary</t>
  </si>
  <si>
    <t>Consulting Agreement for Investor Relations Services</t>
  </si>
  <si>
    <t>Fair value per share</t>
  </si>
  <si>
    <t>Common stock that may be exercised by warrants</t>
  </si>
  <si>
    <t>Exercise price per warrant share</t>
  </si>
  <si>
    <t>Equipment Disclosure: Amortization Schedule for Equipment (Details) - USD ($)</t>
  </si>
  <si>
    <t>Details</t>
  </si>
  <si>
    <t>Book value of equipment</t>
  </si>
  <si>
    <t>Additions to equipment</t>
  </si>
  <si>
    <t>Amortization of equipment</t>
  </si>
  <si>
    <t>Equipment, net</t>
  </si>
  <si>
    <t>Notes and Advances Payable Disclosure: Schedule of Loans Outstanding (Details) - USD ($)</t>
  </si>
  <si>
    <t>Principal outstanding</t>
  </si>
  <si>
    <t>Loans payable total</t>
  </si>
  <si>
    <t>Short-term loan (1)</t>
  </si>
  <si>
    <t>Effective interest rate</t>
  </si>
  <si>
    <t>8.00%</t>
  </si>
  <si>
    <t>Short-term loan (2)</t>
  </si>
  <si>
    <t>7.00%</t>
  </si>
  <si>
    <t>Short-term loan (3)</t>
  </si>
  <si>
    <t>6.00%</t>
  </si>
  <si>
    <t>Short-term loan (4)</t>
  </si>
  <si>
    <t>0.00%</t>
  </si>
  <si>
    <t>Short-term loan (5)</t>
  </si>
  <si>
    <t>Notes and Advances Payable Disclosure (Details) - USD ($)</t>
  </si>
  <si>
    <t>KF Business Ventures LP Loans and Derivative Liability (Details) - USD ($)</t>
  </si>
  <si>
    <t>Sep. 08, 2014</t>
  </si>
  <si>
    <t>Jul. 28, 2014</t>
  </si>
  <si>
    <t>Mar. 10, 2014</t>
  </si>
  <si>
    <t>Jan. 15, 2014</t>
  </si>
  <si>
    <t>First KF Business Ventures Loan Agreement</t>
  </si>
  <si>
    <t>Loan agreement</t>
  </si>
  <si>
    <t>Second KF Business Ventures Loan Agreement</t>
  </si>
  <si>
    <t>KF Business Ventures Financing Costs</t>
  </si>
  <si>
    <t>Legal Fees</t>
  </si>
  <si>
    <t>Share Capital Disclosure (Details) - USD ($)</t>
  </si>
  <si>
    <t>Weighted-average exercise price of the outstanding share purchase warrants</t>
  </si>
  <si>
    <t>2014 Stock Option Plan</t>
  </si>
  <si>
    <t>Weighted-average exercise price of outstanding options</t>
  </si>
  <si>
    <t>Share Capital Disclosure: Details of Warrants Outstanding (Details)</t>
  </si>
  <si>
    <t>Sep. 30, 2015$ / sharesshares</t>
  </si>
  <si>
    <t>Number of warrants outstanding</t>
  </si>
  <si>
    <t>Expire January 15, 2016</t>
  </si>
  <si>
    <t>Exercise price per warrant share | $ / shares</t>
  </si>
  <si>
    <t>Expire March 10, 2017</t>
  </si>
  <si>
    <t>Expire January 15, 2018</t>
  </si>
  <si>
    <t>Expire August 1, 2018</t>
  </si>
  <si>
    <t>Expire January 15, 2019</t>
  </si>
  <si>
    <t>Expire September 1, 2019</t>
  </si>
  <si>
    <t>Share Capital Disclosure: Schedule of Stock Option Continuity (Details) - shares</t>
  </si>
  <si>
    <t>Stock options outstanding</t>
  </si>
  <si>
    <t>Stock options exercisable</t>
  </si>
  <si>
    <t>Share Capital Disclosure: Schedule of Stock Options Outstanding (Details) - $ / shares</t>
  </si>
  <si>
    <t>12 Months Ended</t>
  </si>
  <si>
    <t>September 8, 2014</t>
  </si>
  <si>
    <t>Exercise price (options)</t>
  </si>
  <si>
    <t>Stock options granted</t>
  </si>
  <si>
    <t>December 1, 2014</t>
  </si>
  <si>
    <t>March 6, 2015</t>
  </si>
  <si>
    <t>May 1, 2015</t>
  </si>
  <si>
    <t>May 1, 2015 (2)</t>
  </si>
  <si>
    <t>June 1, 2015</t>
  </si>
  <si>
    <t>July 8, 2015</t>
  </si>
  <si>
    <t>Subsequent Events (Details)</t>
  </si>
  <si>
    <t>Nov. 06, 2015USD ($)</t>
  </si>
  <si>
    <t>President and Chief Technical Officer (Lender)</t>
  </si>
  <si>
    <t>Loan agreement with related party</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31"/>
  </cols>
  <sheetData>
    <row r="1" spans="1:2">
      <c t="s" r="A1" s="1">
        <v>0</v>
      </c>
      <c t="s" r="B1" s="2">
        <v>1</v>
      </c>
    </row>
    <row r="2" spans="1:2">
      <c t="s" r="B2" s="2">
        <v>2</v>
      </c>
    </row>
    <row r="3" spans="1:2">
      <c t="s" r="A3" s="3">
        <v>0</v>
      </c>
    </row>
    <row r="4" spans="1:2">
      <c t="s" r="A4" s="4">
        <v>3</v>
      </c>
      <c t="s" r="B4" s="4">
        <v>4</v>
      </c>
    </row>
    <row r="5" spans="1:2">
      <c t="s" r="A5" s="4">
        <v>5</v>
      </c>
      <c t="s" r="B5" s="4">
        <v>6</v>
      </c>
    </row>
    <row r="6" spans="1:2">
      <c t="s" r="A6" s="4">
        <v>7</v>
      </c>
      <c t="s" r="B6" s="4">
        <v>8</v>
      </c>
    </row>
    <row r="7" spans="1:2">
      <c t="s" r="A7" s="4">
        <v>9</v>
      </c>
      <c t="s" r="B7" s="4">
        <v>10</v>
      </c>
    </row>
    <row r="8" spans="1:2">
      <c t="s" r="A8" s="4">
        <v>11</v>
      </c>
      <c t="n" r="B8" s="5">
        <v>1143238</v>
      </c>
    </row>
    <row r="9" spans="1:2">
      <c t="s" r="A9" s="4">
        <v>12</v>
      </c>
      <c t="s" r="B9" s="4">
        <v>13</v>
      </c>
    </row>
    <row r="10" spans="1:2">
      <c t="s" r="A10" s="4">
        <v>14</v>
      </c>
      <c t="n" r="B10" s="5">
        <v>88120005</v>
      </c>
    </row>
    <row r="11" spans="1:2">
      <c t="s" r="A11" s="4">
        <v>15</v>
      </c>
      <c t="s" r="B11" s="4">
        <v>16</v>
      </c>
    </row>
    <row r="12" spans="1:2">
      <c t="s" r="A12" s="4">
        <v>17</v>
      </c>
      <c t="s" r="B12" s="4">
        <v>18</v>
      </c>
    </row>
    <row r="13" spans="1:2">
      <c t="s" r="A13" s="4">
        <v>19</v>
      </c>
      <c t="s" r="B13" s="4">
        <v>20</v>
      </c>
    </row>
    <row r="14" spans="1:2">
      <c t="s" r="A14" s="4">
        <v>21</v>
      </c>
      <c t="s" r="B14" s="4">
        <v>20</v>
      </c>
    </row>
    <row r="15" spans="1:2">
      <c t="s" r="A15" s="4">
        <v>22</v>
      </c>
      <c t="n" r="B15" s="5">
        <v>2015</v>
      </c>
    </row>
    <row r="16" spans="1:2">
      <c t="s" r="A16" s="4">
        <v>23</v>
      </c>
      <c t="s" r="B16" s="6">
        <v>24</v>
      </c>
    </row>
    <row r="17" spans="1:2">
      <c t="s" r="A17" s="4">
        <v>25</v>
      </c>
      <c t="s" r="B17"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61</v>
      </c>
      <c t="s" r="B1" s="2">
        <v>1</v>
      </c>
    </row>
    <row r="2" spans="1:2">
      <c t="s" r="B2" s="2">
        <v>28</v>
      </c>
    </row>
    <row r="3" spans="1:2">
      <c t="s" r="A3" s="3">
        <v>155</v>
      </c>
    </row>
    <row r="4" spans="1:2">
      <c t="s" r="A4" s="4">
        <v>161</v>
      </c>
      <c t="s" r="B4"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3</v>
      </c>
      <c t="s" r="B1" s="2">
        <v>1</v>
      </c>
    </row>
    <row r="2" spans="1:2">
      <c t="s" r="B2" s="2">
        <v>28</v>
      </c>
    </row>
    <row r="3" spans="1:2">
      <c t="s" r="A3" s="3">
        <v>155</v>
      </c>
    </row>
    <row r="4" spans="1:2">
      <c t="s" r="A4" s="4">
        <v>163</v>
      </c>
      <c t="s" r="B4"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65</v>
      </c>
      <c t="s" r="B1" s="2">
        <v>1</v>
      </c>
    </row>
    <row r="2" spans="1:2">
      <c t="s" r="B2" s="2">
        <v>28</v>
      </c>
    </row>
    <row r="3" spans="1:2">
      <c t="s" r="A3" s="3">
        <v>155</v>
      </c>
    </row>
    <row r="4" spans="1:2">
      <c t="s" r="A4" s="4">
        <v>165</v>
      </c>
      <c t="s" r="B4"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67</v>
      </c>
      <c t="s" r="B1" s="2">
        <v>1</v>
      </c>
    </row>
    <row r="2" spans="1:2">
      <c t="s" r="B2" s="2">
        <v>28</v>
      </c>
    </row>
    <row r="3" spans="1:2">
      <c t="s" r="A3" s="3">
        <v>155</v>
      </c>
    </row>
    <row r="4" spans="1:2">
      <c t="s" r="A4" s="4">
        <v>167</v>
      </c>
      <c t="s" r="B4"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69</v>
      </c>
      <c t="s" r="B1" s="2">
        <v>1</v>
      </c>
    </row>
    <row r="2" spans="1:2">
      <c t="s" r="B2" s="2">
        <v>28</v>
      </c>
    </row>
    <row r="3" spans="1:2">
      <c t="s" r="A3" s="3">
        <v>155</v>
      </c>
    </row>
    <row r="4" spans="1:2">
      <c t="s" r="A4" s="4">
        <v>169</v>
      </c>
      <c t="s" r="B4"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71</v>
      </c>
      <c t="s" r="B1" s="2">
        <v>1</v>
      </c>
    </row>
    <row r="2" spans="1:2">
      <c t="s" r="B2" s="2">
        <v>28</v>
      </c>
    </row>
    <row r="3" spans="1:2">
      <c t="s" r="A3" s="3">
        <v>172</v>
      </c>
    </row>
    <row r="4" spans="1:2">
      <c t="s" r="A4" s="4">
        <v>173</v>
      </c>
      <c t="s" r="B4"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175</v>
      </c>
      <c t="s" r="B1" s="2">
        <v>1</v>
      </c>
    </row>
    <row r="2" spans="1:2">
      <c t="s" r="B2" s="2">
        <v>28</v>
      </c>
    </row>
    <row r="3" spans="1:2">
      <c t="s" r="A3" s="3">
        <v>172</v>
      </c>
    </row>
    <row r="4" spans="1:2">
      <c t="s" r="A4" s="4">
        <v>176</v>
      </c>
      <c t="s" r="B4"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78</v>
      </c>
      <c t="s" r="B1" s="2">
        <v>1</v>
      </c>
    </row>
    <row r="2" spans="1:2">
      <c t="s" r="B2" s="2">
        <v>28</v>
      </c>
    </row>
    <row r="3" spans="1:2">
      <c t="s" r="A3" s="3">
        <v>172</v>
      </c>
    </row>
    <row r="4" spans="1:2">
      <c t="s" r="A4" s="4">
        <v>179</v>
      </c>
      <c t="s" r="B4"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81</v>
      </c>
      <c t="s" r="B1" s="2">
        <v>1</v>
      </c>
    </row>
    <row r="2" spans="1:2">
      <c t="s" r="B2" s="2">
        <v>28</v>
      </c>
    </row>
    <row r="3" spans="1:2">
      <c t="s" r="A3" s="3">
        <v>182</v>
      </c>
    </row>
    <row r="4" spans="1:2">
      <c t="s" r="A4" s="4">
        <v>183</v>
      </c>
      <c t="s" r="B4"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85</v>
      </c>
      <c t="s" r="B1" s="2">
        <v>1</v>
      </c>
    </row>
    <row r="2" spans="1:2">
      <c t="s" r="B2" s="2">
        <v>28</v>
      </c>
    </row>
    <row r="3" spans="1:2">
      <c t="s" r="A3" s="3">
        <v>182</v>
      </c>
    </row>
    <row r="4" spans="1:2">
      <c t="s" r="A4" s="4">
        <v>186</v>
      </c>
      <c t="s" r="B4"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27</v>
      </c>
      <c t="s" r="B1" s="2">
        <v>28</v>
      </c>
      <c t="s" r="C1" s="2">
        <v>29</v>
      </c>
    </row>
    <row r="2" spans="1:3">
      <c t="s" r="A2" s="3">
        <v>30</v>
      </c>
    </row>
    <row r="3" spans="1:3">
      <c t="s" r="A3" s="4">
        <v>31</v>
      </c>
      <c t="n" r="B3" s="7">
        <v>157756</v>
      </c>
      <c t="n" r="C3" s="7">
        <v>560144</v>
      </c>
    </row>
    <row r="4" spans="1:3">
      <c t="s" r="A4" s="4">
        <v>32</v>
      </c>
      <c t="n" r="B4" s="5">
        <v>37649</v>
      </c>
      <c t="n" r="C4" s="5">
        <v>3975</v>
      </c>
    </row>
    <row r="5" spans="1:3">
      <c t="s" r="A5" s="4">
        <v>33</v>
      </c>
      <c t="n" r="B5" s="5">
        <v>40159</v>
      </c>
      <c t="n" r="C5" s="5">
        <v>62554</v>
      </c>
    </row>
    <row r="6" spans="1:3">
      <c t="s" r="A6" s="4">
        <v>34</v>
      </c>
      <c t="n" r="B6" s="5">
        <v>10121</v>
      </c>
    </row>
    <row r="7" spans="1:3">
      <c t="s" r="A7" s="4">
        <v>35</v>
      </c>
      <c t="n" r="C7" s="5">
        <v>1200000</v>
      </c>
    </row>
    <row r="8" spans="1:3">
      <c t="s" r="A8" s="4">
        <v>36</v>
      </c>
      <c t="n" r="B8" s="5">
        <v>542781</v>
      </c>
      <c t="n" r="C8" s="5">
        <v>337471</v>
      </c>
    </row>
    <row r="9" spans="1:3">
      <c t="s" r="A9" s="4">
        <v>37</v>
      </c>
      <c t="n" r="B9" s="5">
        <v>788466</v>
      </c>
      <c t="n" r="C9" s="5">
        <v>2164144</v>
      </c>
    </row>
    <row r="10" spans="1:3">
      <c t="s" r="A10" s="3">
        <v>38</v>
      </c>
    </row>
    <row r="11" spans="1:3">
      <c t="s" r="A11" s="4">
        <v>34</v>
      </c>
      <c t="n" r="C11" s="5">
        <v>20161</v>
      </c>
    </row>
    <row r="12" spans="1:3">
      <c t="s" r="A12" s="4">
        <v>39</v>
      </c>
      <c t="n" r="B12" s="5">
        <v>35247</v>
      </c>
      <c t="n" r="C12" s="5">
        <v>31093</v>
      </c>
    </row>
    <row r="13" spans="1:3">
      <c t="s" r="A13" s="4">
        <v>40</v>
      </c>
      <c t="n" r="B13" s="5">
        <v>35247</v>
      </c>
      <c t="n" r="C13" s="5">
        <v>51254</v>
      </c>
    </row>
    <row r="14" spans="1:3">
      <c t="s" r="A14" s="4">
        <v>41</v>
      </c>
      <c t="n" r="B14" s="5">
        <v>823713</v>
      </c>
      <c t="n" r="C14" s="5">
        <v>2215398</v>
      </c>
    </row>
    <row r="15" spans="1:3">
      <c t="s" r="A15" s="3">
        <v>42</v>
      </c>
    </row>
    <row r="16" spans="1:3">
      <c t="s" r="A16" s="4">
        <v>43</v>
      </c>
      <c t="n" r="B16" s="5">
        <v>130611</v>
      </c>
      <c t="n" r="C16" s="5">
        <v>144913</v>
      </c>
    </row>
    <row r="17" spans="1:3">
      <c t="s" r="A17" s="4">
        <v>44</v>
      </c>
      <c t="n" r="B17" s="5">
        <v>32044</v>
      </c>
      <c t="n" r="C17" s="5">
        <v>68914</v>
      </c>
    </row>
    <row r="18" spans="1:3">
      <c t="s" r="A18" s="4">
        <v>45</v>
      </c>
      <c t="n" r="B18" s="5">
        <v>6729</v>
      </c>
      <c t="n" r="C18" s="5">
        <v>55895</v>
      </c>
    </row>
    <row r="19" spans="1:3">
      <c t="s" r="A19" s="4">
        <v>46</v>
      </c>
      <c t="n" r="B19" s="5">
        <v>2075000</v>
      </c>
      <c t="n" r="C19" s="5">
        <v>2075000</v>
      </c>
    </row>
    <row r="20" spans="1:3">
      <c t="s" r="A20" s="4">
        <v>47</v>
      </c>
      <c t="n" r="B20" s="5">
        <v>910230</v>
      </c>
      <c t="n" r="C20" s="5">
        <v>637207</v>
      </c>
    </row>
    <row r="21" spans="1:3">
      <c t="s" r="A21" s="4">
        <v>48</v>
      </c>
      <c t="n" r="B21" s="5">
        <v>21864</v>
      </c>
      <c t="n" r="C21" s="5">
        <v>21767</v>
      </c>
    </row>
    <row r="22" spans="1:3">
      <c t="s" r="A22" s="4">
        <v>49</v>
      </c>
      <c t="n" r="B22" s="5">
        <v>326078</v>
      </c>
    </row>
    <row r="23" spans="1:3">
      <c t="s" r="A23" s="4">
        <v>50</v>
      </c>
      <c t="n" r="B23" s="5">
        <v>707482</v>
      </c>
      <c t="n" r="C23" s="5">
        <v>2991185</v>
      </c>
    </row>
    <row r="24" spans="1:3">
      <c t="s" r="A24" s="4">
        <v>51</v>
      </c>
      <c t="n" r="B24" s="5">
        <v>4210038</v>
      </c>
      <c t="n" r="C24" s="5">
        <v>5994881</v>
      </c>
    </row>
    <row r="25" spans="1:3">
      <c t="s" r="A25" s="3">
        <v>52</v>
      </c>
    </row>
    <row r="26" spans="1:3">
      <c t="s" r="A26" s="4">
        <v>53</v>
      </c>
      <c t="n" r="C26" s="5">
        <v>603</v>
      </c>
    </row>
    <row r="27" spans="1:3">
      <c t="s" r="A27" s="4">
        <v>54</v>
      </c>
      <c t="n" r="C27" s="5">
        <v>603</v>
      </c>
    </row>
    <row r="28" spans="1:3">
      <c t="s" r="A28" s="4">
        <v>55</v>
      </c>
      <c t="n" r="B28" s="5">
        <v>4210038</v>
      </c>
      <c t="n" r="C28" s="5">
        <v>5995484</v>
      </c>
    </row>
    <row r="29" spans="1:3">
      <c t="s" r="A29" s="3">
        <v>56</v>
      </c>
    </row>
    <row r="30" spans="1:3">
      <c t="s" r="A30" s="4">
        <v>57</v>
      </c>
      <c t="n" r="B30" s="5">
        <v>88120</v>
      </c>
      <c t="n" r="C30" s="5">
        <v>88095</v>
      </c>
    </row>
    <row r="31" spans="1:3">
      <c t="s" r="A31" s="4">
        <v>58</v>
      </c>
      <c t="n" r="B31" s="5">
        <v>46410</v>
      </c>
      <c t="n" r="C31" s="5">
        <v>46410</v>
      </c>
    </row>
    <row r="32" spans="1:3">
      <c t="s" r="A32" s="4">
        <v>59</v>
      </c>
      <c t="n" r="B32" s="5">
        <v>62989873</v>
      </c>
      <c t="n" r="C32" s="5">
        <v>62324449</v>
      </c>
    </row>
    <row r="33" spans="1:3">
      <c t="s" r="A33" s="4">
        <v>60</v>
      </c>
      <c t="n" r="B33" s="5">
        <v>-66517748</v>
      </c>
      <c t="n" r="C33" s="5">
        <v>-66250486</v>
      </c>
    </row>
    <row r="34" spans="1:3">
      <c t="s" r="A34" s="4">
        <v>61</v>
      </c>
      <c t="n" r="B34" s="5">
        <v>7020</v>
      </c>
      <c t="n" r="C34" s="5">
        <v>11446</v>
      </c>
    </row>
    <row r="35" spans="1:3">
      <c t="s" r="A35" s="4">
        <v>62</v>
      </c>
      <c t="n" r="B35" s="5">
        <v>-3386325</v>
      </c>
      <c t="n" r="C35" s="5">
        <v>-3780086</v>
      </c>
    </row>
    <row r="36" spans="1:3">
      <c t="s" r="A36" s="4">
        <v>63</v>
      </c>
      <c t="n" r="B36" s="7">
        <v>823713</v>
      </c>
      <c t="n" r="C36" s="7">
        <v>22153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88</v>
      </c>
      <c t="s" r="B1" s="2">
        <v>1</v>
      </c>
    </row>
    <row r="2" spans="1:2">
      <c t="s" r="B2" s="2">
        <v>28</v>
      </c>
    </row>
    <row r="3" spans="1:2">
      <c t="s" r="A3" s="3">
        <v>182</v>
      </c>
    </row>
    <row r="4" spans="1:2">
      <c t="s" r="A4" s="4">
        <v>189</v>
      </c>
      <c t="s" r="B4"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191</v>
      </c>
      <c t="s" r="B1" s="2">
        <v>1</v>
      </c>
    </row>
    <row r="2" spans="1:2">
      <c t="s" r="B2" s="2">
        <v>28</v>
      </c>
    </row>
    <row r="3" spans="1:2">
      <c t="s" r="A3" s="3">
        <v>182</v>
      </c>
    </row>
    <row r="4" spans="1:2">
      <c t="s" r="A4" s="4">
        <v>192</v>
      </c>
      <c t="s" r="B4" s="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94</v>
      </c>
      <c t="s" r="B1" s="2">
        <v>1</v>
      </c>
    </row>
    <row r="2" spans="1:2">
      <c t="s" r="B2" s="2">
        <v>28</v>
      </c>
    </row>
    <row r="3" spans="1:2">
      <c t="s" r="A3" s="3">
        <v>182</v>
      </c>
    </row>
    <row r="4" spans="1:2">
      <c t="s" r="A4" s="4">
        <v>195</v>
      </c>
      <c t="s" r="B4" s="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7</v>
      </c>
      <c t="s" r="B1" s="2">
        <v>1</v>
      </c>
    </row>
    <row r="2" spans="1:2">
      <c t="s" r="B2" s="2">
        <v>28</v>
      </c>
    </row>
    <row r="3" spans="1:2">
      <c t="s" r="A3" s="3">
        <v>182</v>
      </c>
    </row>
    <row r="4" spans="1:2">
      <c t="s" r="A4" s="4">
        <v>198</v>
      </c>
      <c t="s" r="B4" s="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0</v>
      </c>
      <c t="s" r="B1" s="2">
        <v>1</v>
      </c>
    </row>
    <row r="2" spans="1:2">
      <c t="s" r="B2" s="2">
        <v>28</v>
      </c>
    </row>
    <row r="3" spans="1:2">
      <c t="s" r="A3" s="3">
        <v>182</v>
      </c>
    </row>
    <row r="4" spans="1:2">
      <c t="s" r="A4" s="4">
        <v>201</v>
      </c>
      <c t="s" r="B4" s="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3</v>
      </c>
      <c t="s" r="B1" s="2">
        <v>1</v>
      </c>
    </row>
    <row r="2" spans="1:2">
      <c t="s" r="B2" s="2">
        <v>28</v>
      </c>
    </row>
    <row r="3" spans="1:2">
      <c t="s" r="A3" s="3">
        <v>182</v>
      </c>
    </row>
    <row r="4" spans="1:2">
      <c t="s" r="A4" s="4">
        <v>204</v>
      </c>
      <c t="s" r="B4" s="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06</v>
      </c>
      <c t="s" r="B1" s="2">
        <v>1</v>
      </c>
    </row>
    <row r="2" spans="1:2">
      <c t="s" r="B2" s="2">
        <v>28</v>
      </c>
    </row>
    <row r="3" spans="1:2">
      <c t="s" r="A3" s="3">
        <v>182</v>
      </c>
    </row>
    <row r="4" spans="1:2">
      <c t="s" r="A4" s="4">
        <v>207</v>
      </c>
      <c t="s" r="B4" s="4">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09</v>
      </c>
      <c t="s" r="B1" s="2">
        <v>1</v>
      </c>
    </row>
    <row r="2" spans="1:2">
      <c t="s" r="B2" s="2">
        <v>28</v>
      </c>
    </row>
    <row r="3" spans="1:2">
      <c t="s" r="A3" s="3">
        <v>182</v>
      </c>
    </row>
    <row r="4" spans="1:2">
      <c t="s" r="A4" s="4">
        <v>210</v>
      </c>
      <c t="s" r="B4" s="4">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12</v>
      </c>
      <c t="s" r="B1" s="2">
        <v>1</v>
      </c>
    </row>
    <row r="2" spans="1:2">
      <c t="s" r="B2" s="2">
        <v>28</v>
      </c>
    </row>
    <row r="3" spans="1:2">
      <c t="s" r="A3" s="3">
        <v>182</v>
      </c>
    </row>
    <row r="4" spans="1:2">
      <c t="s" r="A4" s="4">
        <v>213</v>
      </c>
      <c t="s" r="B4" s="4">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15</v>
      </c>
      <c t="s" r="B1" s="2">
        <v>1</v>
      </c>
    </row>
    <row r="2" spans="1:2">
      <c t="s" r="B2" s="2">
        <v>28</v>
      </c>
    </row>
    <row r="3" spans="1:2">
      <c t="s" r="A3" s="3">
        <v>182</v>
      </c>
    </row>
    <row r="4" spans="1:2">
      <c t="s" r="A4" s="4">
        <v>216</v>
      </c>
      <c t="s" r="B4" s="4">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64</v>
      </c>
      <c t="s" r="B1" s="2">
        <v>28</v>
      </c>
      <c t="s" r="C1" s="2">
        <v>29</v>
      </c>
    </row>
    <row r="2" spans="1:3">
      <c t="s" r="A2" s="3">
        <v>65</v>
      </c>
    </row>
    <row r="3" spans="1:3">
      <c t="s" r="A3" s="4">
        <v>66</v>
      </c>
      <c t="n" r="B3" s="8">
        <v>0.001</v>
      </c>
      <c t="n" r="C3" s="8">
        <v>0.001</v>
      </c>
    </row>
    <row r="4" spans="1:3">
      <c t="s" r="A4" s="4">
        <v>67</v>
      </c>
      <c t="n" r="B4" s="5">
        <v>200000000</v>
      </c>
      <c t="n" r="C4" s="5">
        <v>200000000</v>
      </c>
    </row>
    <row r="5" spans="1:3">
      <c t="s" r="A5" s="4">
        <v>68</v>
      </c>
      <c t="n" r="B5" s="5">
        <v>88120005</v>
      </c>
      <c t="n" r="C5" s="5">
        <v>88095005</v>
      </c>
    </row>
    <row r="6" spans="1:3">
      <c t="s" r="A6" s="4">
        <v>69</v>
      </c>
      <c t="n" r="B6" s="5">
        <v>88120005</v>
      </c>
      <c t="n" r="C6" s="5">
        <v>880950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8</v>
      </c>
      <c t="s" r="B1" s="2">
        <v>28</v>
      </c>
      <c t="s" r="C1" s="2">
        <v>29</v>
      </c>
    </row>
    <row r="2" spans="1:3">
      <c t="s" r="A2" s="4">
        <v>48</v>
      </c>
      <c t="n" r="B2" s="7">
        <v>21864</v>
      </c>
      <c t="n" r="C2" s="7">
        <v>21767</v>
      </c>
    </row>
    <row r="3" spans="1:3">
      <c t="s" r="A3" s="4">
        <v>219</v>
      </c>
    </row>
    <row r="4" spans="1:3">
      <c t="s" r="A4" s="4">
        <v>48</v>
      </c>
      <c t="n" r="B4" s="5">
        <v>703</v>
      </c>
      <c t="n" r="C4" s="5">
        <v>703</v>
      </c>
    </row>
    <row r="5" spans="1:3">
      <c t="s" r="A5" s="4">
        <v>220</v>
      </c>
    </row>
    <row r="6" spans="1:3">
      <c t="s" r="A6" s="4">
        <v>48</v>
      </c>
      <c t="n" r="B6" s="5">
        <v>2100</v>
      </c>
    </row>
    <row r="7" spans="1:3">
      <c t="s" r="A7" s="4">
        <v>221</v>
      </c>
    </row>
    <row r="8" spans="1:3">
      <c t="s" r="A8" s="4">
        <v>48</v>
      </c>
      <c t="n" r="B8" s="5">
        <v>14798</v>
      </c>
    </row>
    <row r="9" spans="1:3">
      <c t="s" r="A9" s="4">
        <v>222</v>
      </c>
    </row>
    <row r="10" spans="1:3">
      <c t="s" r="A10" s="4">
        <v>48</v>
      </c>
      <c t="n" r="B10" s="5">
        <v>294</v>
      </c>
      <c t="n" r="C10" s="5">
        <v>294</v>
      </c>
    </row>
    <row r="11" spans="1:3">
      <c t="s" r="A11" s="4">
        <v>223</v>
      </c>
    </row>
    <row r="12" spans="1:3">
      <c t="s" r="A12" s="4">
        <v>48</v>
      </c>
      <c t="n" r="B12" s="5">
        <v>2656</v>
      </c>
      <c t="n" r="C12" s="5">
        <v>2656</v>
      </c>
    </row>
    <row r="13" spans="1:3">
      <c t="s" r="A13" s="4">
        <v>224</v>
      </c>
    </row>
    <row r="14" spans="1:3">
      <c t="s" r="A14" s="4">
        <v>48</v>
      </c>
      <c t="n" r="B14" s="5">
        <v>195</v>
      </c>
      <c t="n" r="C14" s="5">
        <v>12298</v>
      </c>
    </row>
    <row r="15" spans="1:3">
      <c t="s" r="A15" s="4">
        <v>225</v>
      </c>
    </row>
    <row r="16" spans="1:3">
      <c t="s" r="A16" s="4">
        <v>48</v>
      </c>
      <c t="n" r="B16" s="7">
        <v>1118</v>
      </c>
      <c t="n" r="C16" s="7">
        <v>581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26</v>
      </c>
      <c t="s" r="B1" s="2">
        <v>1</v>
      </c>
    </row>
    <row r="2" spans="1:3">
      <c t="s" r="B2" s="2">
        <v>28</v>
      </c>
      <c t="s" r="C2" s="2">
        <v>72</v>
      </c>
    </row>
    <row r="3" spans="1:3">
      <c t="s" r="A3" s="4">
        <v>227</v>
      </c>
      <c t="n" r="B3" s="7">
        <v>1470548</v>
      </c>
      <c t="n" r="C3" s="7">
        <v>10942040</v>
      </c>
    </row>
    <row r="4" spans="1:3">
      <c t="s" r="A4" s="4">
        <v>228</v>
      </c>
    </row>
    <row r="5" spans="1:3">
      <c t="s" r="A5" s="4">
        <v>227</v>
      </c>
      <c t="n" r="B5" s="5">
        <v>142159</v>
      </c>
    </row>
    <row r="6" spans="1:3">
      <c t="s" r="A6" s="4">
        <v>229</v>
      </c>
    </row>
    <row r="7" spans="1:3">
      <c t="s" r="A7" s="4">
        <v>227</v>
      </c>
      <c t="n" r="B7" s="5">
        <v>239009</v>
      </c>
    </row>
    <row r="8" spans="1:3">
      <c t="s" r="A8" s="4">
        <v>230</v>
      </c>
    </row>
    <row r="9" spans="1:3">
      <c t="s" r="A9" s="4">
        <v>227</v>
      </c>
      <c t="n" r="B9" s="5">
        <v>112500</v>
      </c>
      <c t="n" r="C9" s="5">
        <v>225000</v>
      </c>
    </row>
    <row r="10" spans="1:3">
      <c t="s" r="A10" s="4">
        <v>231</v>
      </c>
    </row>
    <row r="11" spans="1:3">
      <c t="s" r="A11" s="4">
        <v>227</v>
      </c>
      <c t="n" r="B11" s="5">
        <v>22500</v>
      </c>
      <c t="n" r="C11" s="5">
        <v>45000</v>
      </c>
    </row>
    <row r="12" spans="1:3">
      <c t="s" r="A12" s="4">
        <v>232</v>
      </c>
    </row>
    <row r="13" spans="1:3">
      <c t="s" r="A13" s="4">
        <v>227</v>
      </c>
      <c t="n" r="C13" s="5">
        <v>180000</v>
      </c>
    </row>
    <row r="14" spans="1:3">
      <c t="s" r="A14" s="4">
        <v>233</v>
      </c>
    </row>
    <row r="15" spans="1:3">
      <c t="s" r="A15" s="4">
        <v>227</v>
      </c>
      <c t="n" r="B15" s="5">
        <v>202500</v>
      </c>
    </row>
    <row r="16" spans="1:3">
      <c t="s" r="A16" s="4">
        <v>234</v>
      </c>
    </row>
    <row r="17" spans="1:3">
      <c t="s" r="A17" s="4">
        <v>227</v>
      </c>
      <c t="n" r="C17" s="5">
        <v>105003</v>
      </c>
    </row>
    <row r="18" spans="1:3">
      <c t="s" r="A18" s="4">
        <v>235</v>
      </c>
    </row>
    <row r="19" spans="1:3">
      <c t="s" r="A19" s="4">
        <v>227</v>
      </c>
      <c t="n" r="B19" s="5">
        <v>81668</v>
      </c>
    </row>
    <row r="20" spans="1:3">
      <c t="s" r="A20" s="4">
        <v>236</v>
      </c>
    </row>
    <row r="21" spans="1:3">
      <c t="s" r="A21" s="4">
        <v>227</v>
      </c>
      <c t="n" r="B21" s="5">
        <v>63660</v>
      </c>
    </row>
    <row r="22" spans="1:3">
      <c t="s" r="A22" s="4">
        <v>237</v>
      </c>
    </row>
    <row r="23" spans="1:3">
      <c t="s" r="A23" s="4">
        <v>227</v>
      </c>
      <c t="n" r="C23" s="5">
        <v>157500</v>
      </c>
    </row>
    <row r="24" spans="1:3">
      <c t="s" r="A24" s="4">
        <v>238</v>
      </c>
    </row>
    <row r="25" spans="1:3">
      <c t="s" r="A25" s="4">
        <v>227</v>
      </c>
      <c t="n" r="C25" s="5">
        <v>9677730</v>
      </c>
    </row>
    <row r="26" spans="1:3">
      <c t="s" r="A26" s="4">
        <v>239</v>
      </c>
    </row>
    <row r="27" spans="1:3">
      <c t="s" r="A27" s="4">
        <v>227</v>
      </c>
      <c t="n" r="B27" s="5">
        <v>202500</v>
      </c>
      <c t="n" r="C27" s="5">
        <v>31644</v>
      </c>
    </row>
    <row r="28" spans="1:3">
      <c t="s" r="A28" s="4">
        <v>240</v>
      </c>
    </row>
    <row r="29" spans="1:3">
      <c t="s" r="A29" s="4">
        <v>227</v>
      </c>
      <c t="n" r="B29" s="5">
        <v>308735</v>
      </c>
      <c t="n" r="C29" s="5">
        <v>253163</v>
      </c>
    </row>
    <row r="30" spans="1:3">
      <c t="s" r="A30" s="4">
        <v>241</v>
      </c>
    </row>
    <row r="31" spans="1:3">
      <c t="s" r="A31" s="4">
        <v>227</v>
      </c>
      <c t="n" r="B31" s="5">
        <v>79808</v>
      </c>
    </row>
    <row r="32" spans="1:3">
      <c t="s" r="A32" s="4">
        <v>242</v>
      </c>
    </row>
    <row r="33" spans="1:3">
      <c t="s" r="A33" s="4">
        <v>227</v>
      </c>
      <c t="n" r="B33" s="7">
        <v>15509</v>
      </c>
    </row>
    <row r="34" spans="1:3">
      <c t="s" r="A34" s="4">
        <v>243</v>
      </c>
    </row>
    <row r="35" spans="1:3">
      <c t="s" r="A35" s="4">
        <v>227</v>
      </c>
      <c t="n" r="C35" s="5">
        <v>15000</v>
      </c>
    </row>
    <row r="36" spans="1:3">
      <c t="s" r="A36" s="4">
        <v>244</v>
      </c>
    </row>
    <row r="37" spans="1:3">
      <c t="s" r="A37" s="4">
        <v>227</v>
      </c>
      <c t="n" r="C37" s="7">
        <v>252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 customWidth="1" max="5" min="5" width="14"/>
  </cols>
  <sheetData>
    <row r="1" spans="1:5">
      <c t="s" r="A1" s="1">
        <v>245</v>
      </c>
      <c t="s" r="B1" s="2">
        <v>71</v>
      </c>
      <c t="s" r="C1" s="2">
        <v>1</v>
      </c>
    </row>
    <row r="2" spans="1:5">
      <c t="s" r="B2" s="2">
        <v>29</v>
      </c>
      <c t="s" r="C2" s="2">
        <v>28</v>
      </c>
      <c t="s" r="D2" s="2">
        <v>72</v>
      </c>
      <c t="s" r="E2" s="2">
        <v>246</v>
      </c>
    </row>
    <row r="3" spans="1:5">
      <c t="s" r="A3" s="4">
        <v>247</v>
      </c>
      <c t="n" r="B3" s="7">
        <v>47361</v>
      </c>
      <c t="n" r="C3" s="7">
        <v>650786</v>
      </c>
      <c t="n" r="D3" s="7">
        <v>253163</v>
      </c>
    </row>
    <row r="4" spans="1:5">
      <c t="s" r="A4" s="4">
        <v>248</v>
      </c>
      <c t="n" r="C4" s="5">
        <v>25000</v>
      </c>
    </row>
    <row r="5" spans="1:5">
      <c t="s" r="A5" s="4">
        <v>249</v>
      </c>
      <c t="n" r="C5" s="7">
        <v>2500</v>
      </c>
      <c t="n" r="D5" s="5">
        <v>47000</v>
      </c>
    </row>
    <row r="6" spans="1:5">
      <c t="s" r="A6" s="4">
        <v>250</v>
      </c>
      <c t="n" r="C6" s="5">
        <v>75000</v>
      </c>
    </row>
    <row r="7" spans="1:5">
      <c t="s" r="A7" s="4">
        <v>112</v>
      </c>
      <c t="n" r="B7" s="7">
        <v>-28793</v>
      </c>
      <c t="n" r="C7" s="7">
        <v>12163</v>
      </c>
      <c t="n" r="D7" s="7">
        <v>117341</v>
      </c>
    </row>
    <row r="8" spans="1:5">
      <c t="s" r="A8" s="4">
        <v>251</v>
      </c>
    </row>
    <row r="9" spans="1:5">
      <c t="s" r="A9" s="4">
        <v>252</v>
      </c>
      <c t="n" r="C9" s="7">
        <v>270000</v>
      </c>
    </row>
    <row r="10" spans="1:5">
      <c t="s" r="A10" s="4">
        <v>253</v>
      </c>
      <c t="n" r="C10" s="5">
        <v>3000000</v>
      </c>
    </row>
    <row r="11" spans="1:5">
      <c t="s" r="A11" s="4">
        <v>247</v>
      </c>
      <c t="n" r="C11" s="7">
        <v>239009</v>
      </c>
    </row>
    <row r="12" spans="1:5">
      <c t="s" r="A12" s="4">
        <v>254</v>
      </c>
    </row>
    <row r="13" spans="1:5">
      <c t="s" r="A13" s="4">
        <v>252</v>
      </c>
      <c t="n" r="C13" s="7">
        <v>120000</v>
      </c>
    </row>
    <row r="14" spans="1:5">
      <c t="s" r="A14" s="4">
        <v>253</v>
      </c>
      <c t="n" r="C14" s="5">
        <v>100000</v>
      </c>
    </row>
    <row r="15" spans="1:5">
      <c t="s" r="A15" s="4">
        <v>247</v>
      </c>
      <c t="n" r="C15" s="7">
        <v>15509</v>
      </c>
    </row>
    <row r="16" spans="1:5">
      <c t="s" r="A16" s="4">
        <v>255</v>
      </c>
    </row>
    <row r="17" spans="1:5">
      <c t="s" r="A17" s="4">
        <v>248</v>
      </c>
      <c t="n" r="C17" s="5">
        <v>25000</v>
      </c>
    </row>
    <row r="18" spans="1:5">
      <c t="s" r="A18" s="4">
        <v>256</v>
      </c>
      <c t="n" r="C18" s="9">
        <v>0.1</v>
      </c>
    </row>
    <row r="19" spans="1:5">
      <c t="s" r="A19" s="4">
        <v>249</v>
      </c>
      <c t="n" r="C19" s="7">
        <v>2500</v>
      </c>
    </row>
    <row r="20" spans="1:5">
      <c t="s" r="A20" s="4">
        <v>250</v>
      </c>
      <c t="n" r="C20" s="5">
        <v>75000</v>
      </c>
    </row>
    <row r="21" spans="1:5">
      <c t="s" r="A21" s="4">
        <v>257</v>
      </c>
      <c t="n" r="E21" s="5">
        <v>250000</v>
      </c>
    </row>
    <row r="22" spans="1:5">
      <c t="s" r="A22" s="4">
        <v>258</v>
      </c>
      <c t="n" r="C22" s="9">
        <v>0.5</v>
      </c>
    </row>
    <row r="23" spans="1:5">
      <c t="s" r="A23" s="4">
        <v>112</v>
      </c>
      <c t="n" r="C23" s="7">
        <v>12163</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259</v>
      </c>
      <c t="s" r="B1" s="2">
        <v>1</v>
      </c>
    </row>
    <row r="2" spans="1:3">
      <c t="s" r="B2" s="2">
        <v>28</v>
      </c>
      <c t="s" r="C2" s="2">
        <v>29</v>
      </c>
    </row>
    <row r="3" spans="1:3">
      <c t="s" r="A3" s="3">
        <v>260</v>
      </c>
    </row>
    <row r="4" spans="1:3">
      <c t="s" r="A4" s="4">
        <v>261</v>
      </c>
      <c t="n" r="B4" s="7">
        <v>31093</v>
      </c>
      <c t="n" r="C4" s="7">
        <v>39413</v>
      </c>
    </row>
    <row r="5" spans="1:3">
      <c t="s" r="A5" s="4">
        <v>262</v>
      </c>
      <c t="n" r="B5" s="5">
        <v>11354</v>
      </c>
    </row>
    <row r="6" spans="1:3">
      <c t="s" r="A6" s="4">
        <v>263</v>
      </c>
      <c t="n" r="B6" s="5">
        <v>-7200</v>
      </c>
      <c t="n" r="C6" s="5">
        <v>-8320</v>
      </c>
    </row>
    <row r="7" spans="1:3">
      <c t="s" r="A7" s="4">
        <v>264</v>
      </c>
      <c t="n" r="B7" s="7">
        <v>35247</v>
      </c>
      <c t="n" r="C7" s="7">
        <v>310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5</v>
      </c>
      <c t="s" r="B1" s="2">
        <v>28</v>
      </c>
      <c t="s" r="C1" s="2">
        <v>29</v>
      </c>
    </row>
    <row r="2" spans="1:3">
      <c t="s" r="A2" s="4">
        <v>266</v>
      </c>
      <c t="n" r="B2" s="7">
        <v>845958</v>
      </c>
      <c t="n" r="C2" s="7">
        <v>585595</v>
      </c>
    </row>
    <row r="3" spans="1:3">
      <c t="s" r="A3" s="4">
        <v>136</v>
      </c>
      <c t="n" r="B3" s="5">
        <v>64272</v>
      </c>
      <c t="n" r="C3" s="5">
        <v>51612</v>
      </c>
    </row>
    <row r="4" spans="1:3">
      <c t="s" r="A4" s="4">
        <v>267</v>
      </c>
      <c t="n" r="B4" s="5">
        <v>910230</v>
      </c>
      <c t="n" r="C4" s="5">
        <v>637207</v>
      </c>
    </row>
    <row r="5" spans="1:3">
      <c t="s" r="A5" s="4">
        <v>268</v>
      </c>
    </row>
    <row r="6" spans="1:3">
      <c t="s" r="A6" s="4">
        <v>266</v>
      </c>
      <c t="n" r="B6" s="7">
        <v>27000</v>
      </c>
      <c t="n" r="C6" s="7">
        <v>27000</v>
      </c>
    </row>
    <row r="7" spans="1:3">
      <c t="s" r="A7" s="4">
        <v>269</v>
      </c>
      <c t="s" r="B7" s="4">
        <v>270</v>
      </c>
      <c t="s" r="C7" s="4">
        <v>270</v>
      </c>
    </row>
    <row r="8" spans="1:3">
      <c t="s" r="A8" s="4">
        <v>136</v>
      </c>
      <c t="n" r="B8" s="7">
        <v>9331</v>
      </c>
      <c t="n" r="C8" s="7">
        <v>7227</v>
      </c>
    </row>
    <row r="9" spans="1:3">
      <c t="s" r="A9" s="4">
        <v>267</v>
      </c>
      <c t="n" r="B9" s="5">
        <v>36331</v>
      </c>
      <c t="n" r="C9" s="5">
        <v>34227</v>
      </c>
    </row>
    <row r="10" spans="1:3">
      <c t="s" r="A10" s="4">
        <v>271</v>
      </c>
    </row>
    <row r="11" spans="1:3">
      <c t="s" r="A11" s="4">
        <v>266</v>
      </c>
      <c t="n" r="B11" s="7">
        <v>49500</v>
      </c>
      <c t="n" r="C11" s="7">
        <v>49500</v>
      </c>
    </row>
    <row r="12" spans="1:3">
      <c t="s" r="A12" s="4">
        <v>269</v>
      </c>
      <c t="s" r="B12" s="4">
        <v>272</v>
      </c>
      <c t="s" r="C12" s="4">
        <v>272</v>
      </c>
    </row>
    <row r="13" spans="1:3">
      <c t="s" r="A13" s="4">
        <v>136</v>
      </c>
      <c t="n" r="B13" s="7">
        <v>20433</v>
      </c>
      <c t="n" r="C13" s="7">
        <v>16876</v>
      </c>
    </row>
    <row r="14" spans="1:3">
      <c t="s" r="A14" s="4">
        <v>267</v>
      </c>
      <c t="n" r="B14" s="5">
        <v>69933</v>
      </c>
      <c t="n" r="C14" s="5">
        <v>66376</v>
      </c>
    </row>
    <row r="15" spans="1:3">
      <c t="s" r="A15" s="4">
        <v>273</v>
      </c>
    </row>
    <row r="16" spans="1:3">
      <c t="s" r="A16" s="4">
        <v>266</v>
      </c>
      <c t="n" r="B16" s="7">
        <v>141855</v>
      </c>
      <c t="n" r="C16" s="7">
        <v>163779</v>
      </c>
    </row>
    <row r="17" spans="1:3">
      <c t="s" r="A17" s="4">
        <v>269</v>
      </c>
      <c t="s" r="B17" s="4">
        <v>274</v>
      </c>
      <c t="s" r="C17" s="4">
        <v>274</v>
      </c>
    </row>
    <row r="18" spans="1:3">
      <c t="s" r="A18" s="4">
        <v>136</v>
      </c>
      <c t="n" r="B18" s="7">
        <v>31412</v>
      </c>
      <c t="n" r="C18" s="7">
        <v>27509</v>
      </c>
    </row>
    <row r="19" spans="1:3">
      <c t="s" r="A19" s="4">
        <v>267</v>
      </c>
      <c t="n" r="B19" s="5">
        <v>173267</v>
      </c>
      <c t="n" r="C19" s="5">
        <v>191288</v>
      </c>
    </row>
    <row r="20" spans="1:3">
      <c t="s" r="A20" s="4">
        <v>275</v>
      </c>
    </row>
    <row r="21" spans="1:3">
      <c t="s" r="A21" s="4">
        <v>266</v>
      </c>
      <c t="n" r="B21" s="7">
        <v>227603</v>
      </c>
      <c t="n" r="C21" s="7">
        <v>345316</v>
      </c>
    </row>
    <row r="22" spans="1:3">
      <c t="s" r="A22" s="4">
        <v>269</v>
      </c>
      <c t="s" r="B22" s="4">
        <v>276</v>
      </c>
      <c t="s" r="C22" s="4">
        <v>276</v>
      </c>
    </row>
    <row r="23" spans="1:3">
      <c t="s" r="A23" s="4">
        <v>267</v>
      </c>
      <c t="n" r="B23" s="7">
        <v>227603</v>
      </c>
      <c t="n" r="C23" s="7">
        <v>345316</v>
      </c>
    </row>
    <row r="24" spans="1:3">
      <c t="s" r="A24" s="4">
        <v>277</v>
      </c>
    </row>
    <row r="25" spans="1:3">
      <c t="s" r="A25" s="4">
        <v>266</v>
      </c>
      <c t="n" r="B25" s="7">
        <v>400000</v>
      </c>
    </row>
    <row r="26" spans="1:3">
      <c t="s" r="A26" s="4">
        <v>269</v>
      </c>
      <c t="s" r="B26" s="4">
        <v>274</v>
      </c>
    </row>
    <row r="27" spans="1:3">
      <c t="s" r="A27" s="4">
        <v>136</v>
      </c>
      <c t="n" r="B27" s="7">
        <v>3096</v>
      </c>
    </row>
    <row r="28" spans="1:3">
      <c t="s" r="A28" s="4">
        <v>267</v>
      </c>
      <c t="n" r="B28" s="7">
        <v>40309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t="s" r="A1" s="1">
        <v>278</v>
      </c>
      <c t="s" r="B1" s="2">
        <v>1</v>
      </c>
    </row>
    <row r="2" spans="1:3">
      <c t="s" r="B2" s="2">
        <v>28</v>
      </c>
      <c t="s" r="C2" s="2">
        <v>72</v>
      </c>
    </row>
    <row r="3" spans="1:3">
      <c t="s" r="A3" s="3">
        <v>260</v>
      </c>
    </row>
    <row r="4" spans="1:3">
      <c t="s" r="A4" s="4">
        <v>141</v>
      </c>
      <c t="n" r="B4" s="7">
        <v>100000</v>
      </c>
      <c t="n" r="C4" s="7">
        <v>404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t="s" r="A1" s="1">
        <v>279</v>
      </c>
      <c t="s" r="B1" s="2">
        <v>71</v>
      </c>
      <c t="s" r="D1" s="2">
        <v>1</v>
      </c>
    </row>
    <row r="2" spans="1:10">
      <c t="s" r="B2" s="2">
        <v>28</v>
      </c>
      <c t="s" r="C2" s="2">
        <v>72</v>
      </c>
      <c t="s" r="D2" s="2">
        <v>28</v>
      </c>
      <c t="s" r="E2" s="2">
        <v>72</v>
      </c>
      <c t="s" r="F2" s="2">
        <v>29</v>
      </c>
      <c t="s" r="G2" s="2">
        <v>280</v>
      </c>
      <c t="s" r="H2" s="2">
        <v>281</v>
      </c>
      <c t="s" r="I2" s="2">
        <v>282</v>
      </c>
      <c t="s" r="J2" s="2">
        <v>283</v>
      </c>
    </row>
    <row r="3" spans="1:10">
      <c t="s" r="A3" s="4">
        <v>85</v>
      </c>
      <c t="n" r="B3" s="7">
        <v>289194</v>
      </c>
      <c t="n" r="C3" s="7">
        <v>191692</v>
      </c>
      <c t="n" r="D3" s="7">
        <v>325475</v>
      </c>
      <c t="n" r="E3" s="7">
        <v>328005</v>
      </c>
    </row>
    <row r="4" spans="1:10">
      <c t="s" r="A4" s="4">
        <v>86</v>
      </c>
      <c t="n" r="B4" s="5">
        <v>18676</v>
      </c>
      <c t="n" r="D4" s="5">
        <v>32191</v>
      </c>
    </row>
    <row r="5" spans="1:10">
      <c t="s" r="A5" s="4">
        <v>284</v>
      </c>
    </row>
    <row r="6" spans="1:10">
      <c t="s" r="A6" s="4">
        <v>285</v>
      </c>
      <c t="n" r="J6" s="7">
        <v>2000000</v>
      </c>
    </row>
    <row r="7" spans="1:10">
      <c t="s" r="A7" s="4">
        <v>257</v>
      </c>
      <c t="n" r="G7" s="5">
        <v>2350000</v>
      </c>
      <c t="n" r="I7" s="5">
        <v>6904546</v>
      </c>
    </row>
    <row r="8" spans="1:10">
      <c t="s" r="A8" s="4">
        <v>258</v>
      </c>
      <c t="n" r="G8" s="9">
        <v>0.5</v>
      </c>
      <c t="n" r="I8" s="7">
        <v>1</v>
      </c>
    </row>
    <row r="9" spans="1:10">
      <c t="s" r="A9" s="4">
        <v>85</v>
      </c>
      <c t="n" r="D9" s="5">
        <v>219527</v>
      </c>
      <c t="n" r="E9" s="5">
        <v>276050</v>
      </c>
    </row>
    <row r="10" spans="1:10">
      <c t="s" r="A10" s="4">
        <v>50</v>
      </c>
      <c t="n" r="B10" s="5">
        <v>236061</v>
      </c>
      <c t="n" r="D10" s="5">
        <v>236061</v>
      </c>
      <c t="n" r="F10" s="7">
        <v>1203944</v>
      </c>
    </row>
    <row r="11" spans="1:10">
      <c t="s" r="A11" s="4">
        <v>286</v>
      </c>
    </row>
    <row r="12" spans="1:10">
      <c t="s" r="A12" s="4">
        <v>285</v>
      </c>
      <c t="n" r="H12" s="7">
        <v>2400000</v>
      </c>
    </row>
    <row r="13" spans="1:10">
      <c t="s" r="A13" s="4">
        <v>257</v>
      </c>
      <c t="n" r="H13" s="5">
        <v>9600000</v>
      </c>
    </row>
    <row r="14" spans="1:10">
      <c t="s" r="A14" s="4">
        <v>258</v>
      </c>
      <c t="n" r="H14" s="9">
        <v>0.5</v>
      </c>
    </row>
    <row r="15" spans="1:10">
      <c t="s" r="A15" s="4">
        <v>85</v>
      </c>
      <c t="n" r="D15" s="5">
        <v>105948</v>
      </c>
      <c t="n" r="E15" s="7">
        <v>51955</v>
      </c>
    </row>
    <row r="16" spans="1:10">
      <c t="s" r="A16" s="4">
        <v>50</v>
      </c>
      <c t="n" r="B16" s="7">
        <v>471421</v>
      </c>
      <c t="n" r="D16" s="5">
        <v>471421</v>
      </c>
      <c t="n" r="F16" s="7">
        <v>1787241</v>
      </c>
    </row>
    <row r="17" spans="1:10">
      <c t="s" r="A17" s="4">
        <v>287</v>
      </c>
    </row>
    <row r="18" spans="1:10">
      <c t="s" r="A18" s="4">
        <v>288</v>
      </c>
      <c t="n" r="D18" s="5">
        <v>37150</v>
      </c>
    </row>
    <row r="19" spans="1:10">
      <c t="s" r="A19" s="4">
        <v>86</v>
      </c>
      <c t="n" r="D19" s="7">
        <v>2702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s>
  <sheetData>
    <row r="1" spans="1:5">
      <c t="s" r="A1" s="1">
        <v>289</v>
      </c>
      <c t="s" r="B1" s="2">
        <v>1</v>
      </c>
    </row>
    <row r="2" spans="1:5">
      <c t="s" r="B2" s="2">
        <v>28</v>
      </c>
      <c t="s" r="C2" s="2">
        <v>72</v>
      </c>
      <c t="s" r="D2" s="2">
        <v>246</v>
      </c>
      <c t="s" r="E2" s="2">
        <v>280</v>
      </c>
    </row>
    <row r="3" spans="1:5">
      <c t="s" r="A3" s="4">
        <v>248</v>
      </c>
      <c t="n" r="B3" s="5">
        <v>25000</v>
      </c>
    </row>
    <row r="4" spans="1:5">
      <c t="s" r="A4" s="4">
        <v>249</v>
      </c>
      <c t="n" r="B4" s="7">
        <v>2500</v>
      </c>
      <c t="n" r="C4" s="7">
        <v>47000</v>
      </c>
    </row>
    <row r="5" spans="1:5">
      <c t="s" r="A5" s="4">
        <v>250</v>
      </c>
      <c t="n" r="B5" s="5">
        <v>75000</v>
      </c>
    </row>
    <row r="6" spans="1:5">
      <c t="s" r="A6" s="4">
        <v>290</v>
      </c>
      <c t="n" r="B6" s="9">
        <v>0.67</v>
      </c>
    </row>
    <row r="7" spans="1:5">
      <c t="s" r="A7" s="4">
        <v>291</v>
      </c>
      <c t="n" r="E7" s="5">
        <v>13200000</v>
      </c>
    </row>
    <row r="8" spans="1:5">
      <c t="s" r="A8" s="4">
        <v>292</v>
      </c>
      <c t="n" r="B8" s="9">
        <v>0.5</v>
      </c>
    </row>
    <row r="9" spans="1:5">
      <c t="s" r="A9" s="4">
        <v>255</v>
      </c>
    </row>
    <row r="10" spans="1:5">
      <c t="s" r="A10" s="4">
        <v>248</v>
      </c>
      <c t="n" r="B10" s="5">
        <v>25000</v>
      </c>
    </row>
    <row r="11" spans="1:5">
      <c t="s" r="A11" s="4">
        <v>249</v>
      </c>
      <c t="n" r="B11" s="7">
        <v>2500</v>
      </c>
    </row>
    <row r="12" spans="1:5">
      <c t="s" r="A12" s="4">
        <v>250</v>
      </c>
      <c t="n" r="B12" s="5">
        <v>75000</v>
      </c>
    </row>
    <row r="13" spans="1:5">
      <c t="s" r="A13" s="4">
        <v>257</v>
      </c>
      <c t="n" r="D13" s="5">
        <v>25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8"/>
    <col customWidth="1" max="2" min="2" width="30"/>
  </cols>
  <sheetData>
    <row r="1" spans="1:2">
      <c t="s" r="A1" s="1">
        <v>293</v>
      </c>
      <c t="s" r="B1" s="2">
        <v>294</v>
      </c>
    </row>
    <row r="2" spans="1:2">
      <c t="s" r="A2" s="4">
        <v>295</v>
      </c>
      <c t="n" r="B2" s="5">
        <v>29354546</v>
      </c>
    </row>
    <row r="3" spans="1:2">
      <c t="s" r="A3" s="4">
        <v>296</v>
      </c>
    </row>
    <row r="4" spans="1:2">
      <c t="s" r="A4" s="4">
        <v>297</v>
      </c>
      <c t="n" r="B4" s="9">
        <v>0.5</v>
      </c>
    </row>
    <row r="5" spans="1:2">
      <c t="s" r="A5" s="4">
        <v>295</v>
      </c>
      <c t="n" r="B5" s="5">
        <v>2450000</v>
      </c>
    </row>
    <row r="6" spans="1:2">
      <c t="s" r="A6" s="4">
        <v>298</v>
      </c>
    </row>
    <row r="7" spans="1:2">
      <c t="s" r="A7" s="4">
        <v>297</v>
      </c>
      <c t="n" r="B7" s="7">
        <v>1</v>
      </c>
    </row>
    <row r="8" spans="1:2">
      <c t="s" r="A8" s="4">
        <v>295</v>
      </c>
      <c t="n" r="B8" s="5">
        <v>10000000</v>
      </c>
    </row>
    <row r="9" spans="1:2">
      <c t="s" r="A9" s="4">
        <v>299</v>
      </c>
    </row>
    <row r="10" spans="1:2">
      <c t="s" r="A10" s="4">
        <v>297</v>
      </c>
      <c t="n" r="B10" s="9">
        <v>0.5</v>
      </c>
    </row>
    <row r="11" spans="1:2">
      <c t="s" r="A11" s="4">
        <v>295</v>
      </c>
      <c t="n" r="B11" s="5">
        <v>4454546</v>
      </c>
    </row>
    <row r="12" spans="1:2">
      <c t="s" r="A12" s="4">
        <v>300</v>
      </c>
    </row>
    <row r="13" spans="1:2">
      <c t="s" r="A13" s="4">
        <v>297</v>
      </c>
      <c t="n" r="B13" s="9">
        <v>0.5</v>
      </c>
    </row>
    <row r="14" spans="1:2">
      <c t="s" r="A14" s="4">
        <v>295</v>
      </c>
      <c t="n" r="B14" s="5">
        <v>500000</v>
      </c>
    </row>
    <row r="15" spans="1:2">
      <c t="s" r="A15" s="4">
        <v>301</v>
      </c>
    </row>
    <row r="16" spans="1:2">
      <c t="s" r="A16" s="4">
        <v>297</v>
      </c>
      <c t="n" r="B16" s="9">
        <v>0.5</v>
      </c>
    </row>
    <row r="17" spans="1:2">
      <c t="s" r="A17" s="4">
        <v>295</v>
      </c>
      <c t="n" r="B17" s="5">
        <v>2350000</v>
      </c>
    </row>
    <row r="18" spans="1:2">
      <c t="s" r="A18" s="4">
        <v>302</v>
      </c>
    </row>
    <row r="19" spans="1:2">
      <c t="s" r="A19" s="4">
        <v>297</v>
      </c>
      <c t="n" r="B19" s="9">
        <v>0.5</v>
      </c>
    </row>
    <row r="20" spans="1:2">
      <c t="s" r="A20" s="4">
        <v>295</v>
      </c>
      <c t="n" r="B20" s="5">
        <v>96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3</v>
      </c>
      <c t="s" r="B1" s="2">
        <v>28</v>
      </c>
      <c t="s" r="C1" s="2">
        <v>29</v>
      </c>
    </row>
    <row r="2" spans="1:3">
      <c t="s" r="A2" s="3">
        <v>260</v>
      </c>
    </row>
    <row r="3" spans="1:3">
      <c t="s" r="A3" s="4">
        <v>304</v>
      </c>
      <c t="n" r="B3" s="5">
        <v>6400000</v>
      </c>
      <c t="n" r="C3" s="5">
        <v>2600000</v>
      </c>
    </row>
    <row r="4" spans="1:3">
      <c t="s" r="A4" s="4">
        <v>305</v>
      </c>
      <c t="n" r="B4" s="5">
        <v>2700000</v>
      </c>
      <c t="n" r="C4" s="5">
        <v>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t="s" r="A1" s="1">
        <v>70</v>
      </c>
      <c t="s" r="B1" s="2">
        <v>71</v>
      </c>
      <c t="s" r="D1" s="2">
        <v>1</v>
      </c>
    </row>
    <row r="2" spans="1:5">
      <c t="s" r="B2" s="2">
        <v>28</v>
      </c>
      <c t="s" r="C2" s="2">
        <v>72</v>
      </c>
      <c t="s" r="D2" s="2">
        <v>28</v>
      </c>
      <c t="s" r="E2" s="2">
        <v>72</v>
      </c>
    </row>
    <row r="3" spans="1:5">
      <c t="s" r="A3" s="3">
        <v>73</v>
      </c>
    </row>
    <row r="4" spans="1:5">
      <c t="s" r="A4" s="4">
        <v>74</v>
      </c>
      <c t="n" r="B4" s="7">
        <v>8130</v>
      </c>
      <c t="n" r="D4" s="7">
        <v>48445</v>
      </c>
    </row>
    <row r="5" spans="1:5">
      <c t="s" r="A5" s="4">
        <v>75</v>
      </c>
      <c t="n" r="E5" s="7">
        <v>15000</v>
      </c>
    </row>
    <row r="6" spans="1:5">
      <c t="s" r="A6" s="4">
        <v>76</v>
      </c>
      <c t="n" r="B6" s="5">
        <v>3260</v>
      </c>
      <c t="n" r="C6" s="7">
        <v>2683</v>
      </c>
      <c t="n" r="D6" s="5">
        <v>15123</v>
      </c>
      <c t="n" r="E6" s="5">
        <v>16493</v>
      </c>
    </row>
    <row r="7" spans="1:5">
      <c t="s" r="A7" s="4">
        <v>77</v>
      </c>
      <c t="n" r="B7" s="5">
        <v>11390</v>
      </c>
      <c t="n" r="C7" s="5">
        <v>2683</v>
      </c>
      <c t="n" r="D7" s="5">
        <v>63568</v>
      </c>
      <c t="n" r="E7" s="5">
        <v>31493</v>
      </c>
    </row>
    <row r="8" spans="1:5">
      <c t="s" r="A8" s="3">
        <v>78</v>
      </c>
    </row>
    <row r="9" spans="1:5">
      <c t="s" r="A9" s="4">
        <v>79</v>
      </c>
      <c t="n" r="B9" s="5">
        <v>2670</v>
      </c>
      <c t="n" r="C9" s="5">
        <v>1312899</v>
      </c>
      <c t="n" r="D9" s="5">
        <v>7200</v>
      </c>
      <c t="n" r="E9" s="5">
        <v>2847448</v>
      </c>
    </row>
    <row r="10" spans="1:5">
      <c t="s" r="A10" s="4">
        <v>80</v>
      </c>
      <c t="n" r="B10" s="5">
        <v>513515</v>
      </c>
      <c t="n" r="C10" s="5">
        <v>731298</v>
      </c>
      <c t="n" r="D10" s="5">
        <v>1510787</v>
      </c>
      <c t="n" r="E10" s="5">
        <v>2193793</v>
      </c>
    </row>
    <row r="11" spans="1:5">
      <c t="s" r="A11" s="4">
        <v>81</v>
      </c>
      <c t="n" r="B11" s="5">
        <v>13204</v>
      </c>
      <c t="n" r="C11" s="5">
        <v>3579</v>
      </c>
      <c t="n" r="D11" s="5">
        <v>71271</v>
      </c>
      <c t="n" r="E11" s="5">
        <v>17002</v>
      </c>
    </row>
    <row r="12" spans="1:5">
      <c t="s" r="A12" s="4">
        <v>82</v>
      </c>
      <c t="n" r="E12" s="5">
        <v>-170833</v>
      </c>
    </row>
    <row r="13" spans="1:5">
      <c t="s" r="A13" s="4">
        <v>83</v>
      </c>
      <c t="n" r="B13" s="5">
        <v>-517999</v>
      </c>
      <c t="n" r="C13" s="5">
        <v>-2045093</v>
      </c>
      <c t="n" r="D13" s="5">
        <v>-1525690</v>
      </c>
      <c t="n" r="E13" s="5">
        <v>-4855917</v>
      </c>
    </row>
    <row r="14" spans="1:5">
      <c t="s" r="A14" s="3">
        <v>84</v>
      </c>
    </row>
    <row r="15" spans="1:5">
      <c t="s" r="A15" s="4">
        <v>85</v>
      </c>
      <c t="n" r="B15" s="5">
        <v>289194</v>
      </c>
      <c t="n" r="C15" s="5">
        <v>191692</v>
      </c>
      <c t="n" r="D15" s="5">
        <v>325475</v>
      </c>
      <c t="n" r="E15" s="5">
        <v>328005</v>
      </c>
    </row>
    <row r="16" spans="1:5">
      <c t="s" r="A16" s="4">
        <v>86</v>
      </c>
      <c t="n" r="B16" s="5">
        <v>18676</v>
      </c>
      <c t="n" r="D16" s="5">
        <v>32191</v>
      </c>
    </row>
    <row r="17" spans="1:5">
      <c t="s" r="A17" s="4">
        <v>87</v>
      </c>
      <c t="n" r="C17" s="5">
        <v>238321</v>
      </c>
      <c t="n" r="E17" s="5">
        <v>238321</v>
      </c>
    </row>
    <row r="18" spans="1:5">
      <c t="s" r="A18" s="4">
        <v>88</v>
      </c>
      <c t="n" r="B18" s="5">
        <v>577077</v>
      </c>
      <c t="n" r="D18" s="5">
        <v>2283703</v>
      </c>
    </row>
    <row r="19" spans="1:5">
      <c t="s" r="A19" s="4">
        <v>89</v>
      </c>
      <c t="n" r="E19" s="5">
        <v>150000</v>
      </c>
    </row>
    <row r="20" spans="1:5">
      <c t="s" r="A20" s="4">
        <v>90</v>
      </c>
      <c t="n" r="E20" s="5">
        <v>9677730</v>
      </c>
    </row>
    <row r="21" spans="1:5">
      <c t="s" r="A21" s="4">
        <v>91</v>
      </c>
      <c t="n" r="B21" s="5">
        <v>7693</v>
      </c>
      <c t="n" r="C21" s="5">
        <v>104444</v>
      </c>
      <c t="n" r="D21" s="5">
        <v>16823</v>
      </c>
      <c t="n" r="E21" s="5">
        <v>259504</v>
      </c>
    </row>
    <row r="22" spans="1:5">
      <c t="s" r="A22" s="4">
        <v>92</v>
      </c>
      <c t="n" r="B22" s="5">
        <v>151267</v>
      </c>
      <c t="n" r="C22" s="5">
        <v>253163</v>
      </c>
      <c t="n" r="D22" s="5">
        <v>650786</v>
      </c>
      <c t="n" r="E22" s="5">
        <v>253163</v>
      </c>
    </row>
    <row r="23" spans="1:5">
      <c t="s" r="A23" s="4">
        <v>93</v>
      </c>
      <c t="n" r="B23" s="5">
        <v>-407752</v>
      </c>
      <c t="n" r="C23" s="5">
        <v>-2356071</v>
      </c>
      <c t="n" r="D23" s="5">
        <v>-267262</v>
      </c>
      <c t="n" r="E23" s="5">
        <v>-15285998</v>
      </c>
    </row>
    <row r="24" spans="1:5">
      <c t="s" r="A24" s="4">
        <v>94</v>
      </c>
      <c t="n" r="B24" s="5">
        <v>-2319</v>
      </c>
      <c t="n" r="D24" s="5">
        <v>-4426</v>
      </c>
    </row>
    <row r="25" spans="1:5">
      <c t="s" r="A25" s="4">
        <v>95</v>
      </c>
      <c t="n" r="B25" s="7">
        <v>-410071</v>
      </c>
      <c t="n" r="C25" s="7">
        <v>-2356071</v>
      </c>
      <c t="n" r="D25" s="7">
        <v>-271688</v>
      </c>
      <c t="n" r="E25" s="7">
        <v>-15285998</v>
      </c>
    </row>
    <row r="26" spans="1:5">
      <c t="s" r="A26" s="4">
        <v>96</v>
      </c>
      <c t="n" r="B26" s="7">
        <v>0</v>
      </c>
      <c t="n" r="C26" s="9">
        <v>-0.03</v>
      </c>
      <c t="n" r="D26" s="7">
        <v>0</v>
      </c>
      <c t="n" r="E26" s="9">
        <v>-0.13</v>
      </c>
    </row>
    <row r="27" spans="1:5">
      <c t="s" r="A27" s="4">
        <v>97</v>
      </c>
      <c t="n" r="B27" s="5">
        <v>88102070</v>
      </c>
      <c t="n" r="C27" s="5">
        <v>88024353</v>
      </c>
      <c t="n" r="D27" s="5">
        <v>88097386</v>
      </c>
      <c t="n" r="E27" s="5">
        <v>1151111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06</v>
      </c>
      <c t="s" r="B1" s="2">
        <v>1</v>
      </c>
      <c t="s" r="C1" s="2">
        <v>307</v>
      </c>
    </row>
    <row r="2" spans="1:3">
      <c t="s" r="B2" s="2">
        <v>28</v>
      </c>
      <c t="s" r="C2" s="2">
        <v>29</v>
      </c>
    </row>
    <row r="3" spans="1:3">
      <c t="s" r="A3" s="4">
        <v>304</v>
      </c>
      <c t="n" r="B3" s="5">
        <v>6400000</v>
      </c>
      <c t="n" r="C3" s="5">
        <v>2600000</v>
      </c>
    </row>
    <row r="4" spans="1:3">
      <c t="s" r="A4" s="4">
        <v>305</v>
      </c>
      <c t="n" r="B4" s="5">
        <v>2700000</v>
      </c>
      <c t="n" r="C4" s="5">
        <v>500000</v>
      </c>
    </row>
    <row r="5" spans="1:3">
      <c t="s" r="A5" s="4">
        <v>308</v>
      </c>
    </row>
    <row r="6" spans="1:3">
      <c t="s" r="A6" s="4">
        <v>309</v>
      </c>
      <c t="n" r="B6" s="9">
        <v>0.5</v>
      </c>
    </row>
    <row r="7" spans="1:3">
      <c t="s" r="A7" s="4">
        <v>310</v>
      </c>
      <c t="n" r="C7" s="5">
        <v>2500000</v>
      </c>
    </row>
    <row r="8" spans="1:3">
      <c t="s" r="A8" s="4">
        <v>311</v>
      </c>
    </row>
    <row r="9" spans="1:3">
      <c t="s" r="A9" s="4">
        <v>309</v>
      </c>
      <c t="n" r="B9" s="10">
        <v>0.5</v>
      </c>
    </row>
    <row r="10" spans="1:3">
      <c t="s" r="A10" s="4">
        <v>310</v>
      </c>
      <c t="n" r="C10" s="5">
        <v>100000</v>
      </c>
    </row>
    <row r="11" spans="1:3">
      <c t="s" r="A11" s="4">
        <v>312</v>
      </c>
    </row>
    <row r="12" spans="1:3">
      <c t="s" r="A12" s="4">
        <v>309</v>
      </c>
      <c t="n" r="B12" s="9">
        <v>0.5</v>
      </c>
    </row>
    <row r="13" spans="1:3">
      <c t="s" r="A13" s="4">
        <v>310</v>
      </c>
      <c t="n" r="B13" s="5">
        <v>3000000</v>
      </c>
    </row>
    <row r="14" spans="1:3">
      <c t="s" r="A14" s="4">
        <v>313</v>
      </c>
    </row>
    <row r="15" spans="1:3">
      <c t="s" r="A15" s="4">
        <v>309</v>
      </c>
      <c t="n" r="B15" s="9">
        <v>0.5</v>
      </c>
    </row>
    <row r="16" spans="1:3">
      <c t="s" r="A16" s="4">
        <v>310</v>
      </c>
      <c t="n" r="B16" s="5">
        <v>500000</v>
      </c>
    </row>
    <row r="17" spans="1:3">
      <c t="s" r="A17" s="4">
        <v>314</v>
      </c>
    </row>
    <row r="18" spans="1:3">
      <c t="s" r="A18" s="4">
        <v>309</v>
      </c>
      <c t="n" r="B18" s="9">
        <v>0.5</v>
      </c>
    </row>
    <row r="19" spans="1:3">
      <c t="s" r="A19" s="4">
        <v>310</v>
      </c>
      <c t="n" r="B19" s="5">
        <v>100000</v>
      </c>
    </row>
    <row r="20" spans="1:3">
      <c t="s" r="A20" s="4">
        <v>315</v>
      </c>
    </row>
    <row r="21" spans="1:3">
      <c t="s" r="A21" s="4">
        <v>309</v>
      </c>
      <c t="n" r="B21" s="9">
        <v>0.5</v>
      </c>
    </row>
    <row r="22" spans="1:3">
      <c t="s" r="A22" s="4">
        <v>310</v>
      </c>
      <c t="n" r="B22" s="5">
        <v>100000</v>
      </c>
    </row>
    <row r="23" spans="1:3">
      <c t="s" r="A23" s="4">
        <v>316</v>
      </c>
    </row>
    <row r="24" spans="1:3">
      <c t="s" r="A24" s="4">
        <v>309</v>
      </c>
      <c t="n" r="B24" s="9">
        <v>0.5</v>
      </c>
    </row>
    <row r="25" spans="1:3">
      <c t="s" r="A25" s="4">
        <v>310</v>
      </c>
      <c t="n" r="B25" s="5">
        <v>1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21"/>
  </cols>
  <sheetData>
    <row r="1" spans="1:2">
      <c t="s" r="A1" s="1">
        <v>317</v>
      </c>
      <c t="s" r="B1" s="2">
        <v>318</v>
      </c>
    </row>
    <row r="2" spans="1:2">
      <c t="s" r="A2" s="4">
        <v>319</v>
      </c>
    </row>
    <row r="3" spans="1:2">
      <c t="s" r="A3" s="4">
        <v>320</v>
      </c>
      <c t="n" r="B3" s="7">
        <v>2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68"/>
    <col customWidth="1" max="2" min="2" width="13"/>
    <col customWidth="1" max="3" min="3" width="27"/>
    <col customWidth="1" max="4" min="4" width="27"/>
    <col customWidth="1" max="5" min="5" width="20"/>
    <col customWidth="1" max="6" min="6" width="39"/>
    <col customWidth="1" max="7" min="7" width="12"/>
  </cols>
  <sheetData>
    <row r="1" spans="1:7">
      <c t="s" r="A1" s="1">
        <v>98</v>
      </c>
      <c t="s" r="B1" s="2">
        <v>99</v>
      </c>
      <c t="s" r="C1" s="2">
        <v>100</v>
      </c>
      <c t="s" r="D1" s="2">
        <v>101</v>
      </c>
      <c t="s" r="E1" s="2">
        <v>102</v>
      </c>
      <c t="s" r="F1" s="2">
        <v>103</v>
      </c>
      <c t="s" r="G1" s="2">
        <v>104</v>
      </c>
    </row>
    <row r="2" spans="1:7">
      <c t="s" r="A2" s="4">
        <v>105</v>
      </c>
      <c t="n" r="B2" s="5">
        <v>187995005</v>
      </c>
    </row>
    <row r="3" spans="1:7">
      <c t="s" r="A3" s="4">
        <v>106</v>
      </c>
      <c t="n" r="B3" s="7">
        <v>187995</v>
      </c>
      <c t="n" r="D3" s="7">
        <v>2240253</v>
      </c>
      <c t="n" r="E3" s="7">
        <v>-4487416</v>
      </c>
      <c t="n" r="F3" s="7">
        <v>11665</v>
      </c>
      <c t="n" r="G3" s="7">
        <v>-2047503</v>
      </c>
    </row>
    <row r="4" spans="1:7">
      <c t="s" r="A4" s="4">
        <v>107</v>
      </c>
      <c t="n" r="B4" s="5">
        <v>-154000000</v>
      </c>
    </row>
    <row r="5" spans="1:7">
      <c t="s" r="A5" s="4">
        <v>108</v>
      </c>
      <c t="n" r="B5" s="7">
        <v>-154000</v>
      </c>
      <c t="n" r="D5" s="5">
        <v>154000</v>
      </c>
    </row>
    <row r="6" spans="1:7">
      <c t="s" r="A6" s="4">
        <v>109</v>
      </c>
      <c t="n" r="D6" s="5">
        <v>3900637</v>
      </c>
      <c t="n" r="G6" s="5">
        <v>3900637</v>
      </c>
    </row>
    <row r="7" spans="1:7">
      <c t="s" r="A7" s="4">
        <v>110</v>
      </c>
      <c t="n" r="D7" s="5">
        <v>9677730</v>
      </c>
      <c t="n" r="G7" s="5">
        <v>9677730</v>
      </c>
    </row>
    <row r="8" spans="1:7">
      <c t="s" r="A8" s="4">
        <v>111</v>
      </c>
      <c t="n" r="D8" s="5">
        <v>253163</v>
      </c>
      <c t="n" r="G8" s="5">
        <v>253163</v>
      </c>
    </row>
    <row r="9" spans="1:7">
      <c t="s" r="A9" s="4">
        <v>112</v>
      </c>
      <c t="n" r="D9" s="5">
        <v>117341</v>
      </c>
      <c t="n" r="G9" s="5">
        <v>117341</v>
      </c>
    </row>
    <row r="10" spans="1:7">
      <c t="s" r="A10" s="4">
        <v>113</v>
      </c>
      <c t="n" r="B10" s="5">
        <v>54000000</v>
      </c>
    </row>
    <row r="11" spans="1:7">
      <c t="s" r="A11" s="4">
        <v>114</v>
      </c>
      <c t="n" r="B11" s="7">
        <v>54000</v>
      </c>
      <c t="n" r="D11" s="5">
        <v>52326000</v>
      </c>
      <c t="n" r="G11" s="5">
        <v>52380000</v>
      </c>
    </row>
    <row r="12" spans="1:7">
      <c t="s" r="A12" s="4">
        <v>115</v>
      </c>
      <c t="n" r="B12" s="5">
        <v>100000</v>
      </c>
    </row>
    <row r="13" spans="1:7">
      <c t="s" r="A13" s="4">
        <v>116</v>
      </c>
      <c t="n" r="B13" s="7">
        <v>100</v>
      </c>
      <c t="n" r="D13" s="5">
        <v>46900</v>
      </c>
      <c t="n" r="G13" s="5">
        <v>47000</v>
      </c>
    </row>
    <row r="14" spans="1:7">
      <c t="s" r="A14" s="4">
        <v>117</v>
      </c>
      <c t="n" r="C14" s="7">
        <v>46410</v>
      </c>
      <c t="n" r="G14" s="5">
        <v>46410</v>
      </c>
    </row>
    <row r="15" spans="1:7">
      <c t="s" r="A15" s="4">
        <v>118</v>
      </c>
      <c t="n" r="E15" s="5">
        <v>-15285998</v>
      </c>
      <c t="n" r="G15" s="5">
        <v>-15285998</v>
      </c>
    </row>
    <row r="16" spans="1:7">
      <c t="s" r="A16" s="4">
        <v>119</v>
      </c>
      <c t="n" r="B16" s="5">
        <v>88095005</v>
      </c>
    </row>
    <row r="17" spans="1:7">
      <c t="s" r="A17" s="4">
        <v>120</v>
      </c>
      <c t="n" r="B17" s="7">
        <v>88095</v>
      </c>
      <c t="n" r="C17" s="5">
        <v>46410</v>
      </c>
      <c t="n" r="D17" s="5">
        <v>68716024</v>
      </c>
      <c t="n" r="E17" s="5">
        <v>-19773414</v>
      </c>
      <c t="n" r="F17" s="5">
        <v>11665</v>
      </c>
      <c t="n" r="G17" s="5">
        <v>49088780</v>
      </c>
    </row>
    <row r="18" spans="1:7">
      <c t="s" r="A18" s="4">
        <v>111</v>
      </c>
      <c t="n" r="D18" s="5">
        <v>47361</v>
      </c>
      <c t="n" r="G18" s="5">
        <v>47361</v>
      </c>
    </row>
    <row r="19" spans="1:7">
      <c t="s" r="A19" s="4">
        <v>112</v>
      </c>
      <c t="n" r="D19" s="5">
        <v>-28793</v>
      </c>
      <c t="n" r="G19" s="5">
        <v>-28793</v>
      </c>
    </row>
    <row r="20" spans="1:7">
      <c t="s" r="A20" s="4">
        <v>121</v>
      </c>
      <c t="n" r="D20" s="5">
        <v>-3900637</v>
      </c>
      <c t="n" r="G20" s="5">
        <v>-3900637</v>
      </c>
    </row>
    <row r="21" spans="1:7">
      <c t="s" r="A21" s="4">
        <v>122</v>
      </c>
      <c t="n" r="D21" s="5">
        <v>-2509506</v>
      </c>
      <c t="n" r="G21" s="5">
        <v>-2509506</v>
      </c>
    </row>
    <row r="22" spans="1:7">
      <c t="s" r="A22" s="4">
        <v>123</v>
      </c>
      <c t="n" r="F22" s="5">
        <v>-219</v>
      </c>
      <c t="n" r="G22" s="5">
        <v>-219</v>
      </c>
    </row>
    <row r="23" spans="1:7">
      <c t="s" r="A23" s="4">
        <v>118</v>
      </c>
      <c t="n" r="E23" s="5">
        <v>-46477072</v>
      </c>
      <c t="n" r="G23" s="5">
        <v>-46477072</v>
      </c>
    </row>
    <row r="24" spans="1:7">
      <c t="s" r="A24" s="4">
        <v>124</v>
      </c>
      <c t="n" r="B24" s="5">
        <v>88095005</v>
      </c>
    </row>
    <row r="25" spans="1:7">
      <c t="s" r="A25" s="4">
        <v>125</v>
      </c>
      <c t="n" r="B25" s="7">
        <v>88095</v>
      </c>
      <c t="n" r="C25" s="5">
        <v>46410</v>
      </c>
      <c t="n" r="D25" s="5">
        <v>62324449</v>
      </c>
      <c t="n" r="E25" s="5">
        <v>-66250486</v>
      </c>
      <c t="n" r="F25" s="5">
        <v>11446</v>
      </c>
      <c t="n" r="G25" s="5">
        <v>-3780086</v>
      </c>
    </row>
    <row r="26" spans="1:7">
      <c t="s" r="A26" s="4">
        <v>111</v>
      </c>
      <c t="n" r="D26" s="5">
        <v>650786</v>
      </c>
      <c t="n" r="G26" s="5">
        <v>650786</v>
      </c>
    </row>
    <row r="27" spans="1:7">
      <c t="s" r="A27" s="4">
        <v>112</v>
      </c>
      <c t="n" r="D27" s="5">
        <v>12163</v>
      </c>
      <c t="n" r="G27" s="7">
        <v>12163</v>
      </c>
    </row>
    <row r="28" spans="1:7">
      <c t="s" r="A28" s="4">
        <v>115</v>
      </c>
      <c t="n" r="B28" s="5">
        <v>25000</v>
      </c>
      <c t="n" r="G28" s="5">
        <v>25000</v>
      </c>
    </row>
    <row r="29" spans="1:7">
      <c t="s" r="A29" s="4">
        <v>116</v>
      </c>
      <c t="n" r="B29" s="7">
        <v>25</v>
      </c>
      <c t="n" r="D29" s="5">
        <v>2475</v>
      </c>
      <c t="n" r="G29" s="7">
        <v>2500</v>
      </c>
    </row>
    <row r="30" spans="1:7">
      <c t="s" r="A30" s="4">
        <v>123</v>
      </c>
      <c t="n" r="F30" s="5">
        <v>-4426</v>
      </c>
      <c t="n" r="G30" s="5">
        <v>-4426</v>
      </c>
    </row>
    <row r="31" spans="1:7">
      <c t="s" r="A31" s="4">
        <v>118</v>
      </c>
      <c t="n" r="E31" s="5">
        <v>-267262</v>
      </c>
      <c t="n" r="G31" s="5">
        <v>-267262</v>
      </c>
    </row>
    <row r="32" spans="1:7">
      <c t="s" r="A32" s="4">
        <v>126</v>
      </c>
      <c t="n" r="B32" s="5">
        <v>88120005</v>
      </c>
    </row>
    <row r="33" spans="1:7">
      <c t="s" r="A33" s="4">
        <v>127</v>
      </c>
      <c t="n" r="B33" s="7">
        <v>88120</v>
      </c>
      <c t="n" r="C33" s="7">
        <v>46410</v>
      </c>
      <c t="n" r="D33" s="7">
        <v>62989873</v>
      </c>
      <c t="n" r="E33" s="7">
        <v>-66517748</v>
      </c>
      <c t="n" r="F33" s="7">
        <v>7020</v>
      </c>
      <c t="n" r="G33" s="7">
        <v>-33863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t="s" r="A1" s="1">
        <v>128</v>
      </c>
      <c t="s" r="B1" s="2">
        <v>1</v>
      </c>
    </row>
    <row r="2" spans="1:3">
      <c t="s" r="B2" s="2">
        <v>28</v>
      </c>
      <c t="s" r="C2" s="2">
        <v>72</v>
      </c>
    </row>
    <row r="3" spans="1:3">
      <c t="s" r="A3" s="3">
        <v>129</v>
      </c>
    </row>
    <row r="4" spans="1:3">
      <c t="s" r="A4" s="4">
        <v>93</v>
      </c>
      <c t="n" r="B4" s="7">
        <v>-267262</v>
      </c>
      <c t="n" r="C4" s="7">
        <v>-15285998</v>
      </c>
    </row>
    <row r="5" spans="1:3">
      <c t="s" r="A5" s="3">
        <v>130</v>
      </c>
    </row>
    <row r="6" spans="1:3">
      <c t="s" r="A6" s="4">
        <v>85</v>
      </c>
      <c t="n" r="B6" s="5">
        <v>325475</v>
      </c>
      <c t="n" r="C6" s="5">
        <v>328005</v>
      </c>
    </row>
    <row r="7" spans="1:3">
      <c t="s" r="A7" s="4">
        <v>79</v>
      </c>
      <c t="n" r="B7" s="5">
        <v>7200</v>
      </c>
      <c t="n" r="C7" s="5">
        <v>2847448</v>
      </c>
    </row>
    <row r="8" spans="1:3">
      <c t="s" r="A8" s="4">
        <v>131</v>
      </c>
      <c t="n" r="C8" s="5">
        <v>9677730</v>
      </c>
    </row>
    <row r="9" spans="1:3">
      <c t="s" r="A9" s="4">
        <v>86</v>
      </c>
      <c t="n" r="B9" s="5">
        <v>22191</v>
      </c>
    </row>
    <row r="10" spans="1:3">
      <c t="s" r="A10" s="4">
        <v>132</v>
      </c>
      <c t="n" r="B10" s="5">
        <v>43800</v>
      </c>
      <c t="n" r="C10" s="5">
        <v>15693</v>
      </c>
    </row>
    <row r="11" spans="1:3">
      <c t="s" r="A11" s="4">
        <v>87</v>
      </c>
      <c t="n" r="C11" s="5">
        <v>238321</v>
      </c>
    </row>
    <row r="12" spans="1:3">
      <c t="s" r="A12" s="4">
        <v>88</v>
      </c>
      <c t="n" r="B12" s="5">
        <v>2283703</v>
      </c>
    </row>
    <row r="13" spans="1:3">
      <c t="s" r="A13" s="4">
        <v>133</v>
      </c>
      <c t="n" r="B13" s="5">
        <v>14663</v>
      </c>
      <c t="n" r="C13" s="5">
        <v>164341</v>
      </c>
    </row>
    <row r="14" spans="1:3">
      <c t="s" r="A14" s="4">
        <v>92</v>
      </c>
      <c t="n" r="B14" s="5">
        <v>650786</v>
      </c>
      <c t="n" r="C14" s="5">
        <v>253163</v>
      </c>
    </row>
    <row r="15" spans="1:3">
      <c t="s" r="A15" s="4">
        <v>134</v>
      </c>
      <c t="n" r="C15" s="5">
        <v>46410</v>
      </c>
    </row>
    <row r="16" spans="1:3">
      <c t="s" r="A16" s="3">
        <v>135</v>
      </c>
    </row>
    <row r="17" spans="1:3">
      <c t="s" r="A17" s="4">
        <v>32</v>
      </c>
      <c t="n" r="B17" s="5">
        <v>-33655</v>
      </c>
      <c t="n" r="C17" s="5">
        <v>363</v>
      </c>
    </row>
    <row r="18" spans="1:3">
      <c t="s" r="A18" s="4">
        <v>33</v>
      </c>
      <c t="n" r="B18" s="5">
        <v>22401</v>
      </c>
      <c t="n" r="C18" s="5">
        <v>198844</v>
      </c>
    </row>
    <row r="19" spans="1:3">
      <c t="s" r="A19" s="4">
        <v>36</v>
      </c>
      <c t="n" r="B19" s="5">
        <v>-205164</v>
      </c>
      <c t="n" r="C19" s="5">
        <v>-889903</v>
      </c>
    </row>
    <row r="20" spans="1:3">
      <c t="s" r="A20" s="4">
        <v>43</v>
      </c>
      <c t="n" r="B20" s="5">
        <v>-26401</v>
      </c>
      <c t="n" r="C20" s="5">
        <v>135480</v>
      </c>
    </row>
    <row r="21" spans="1:3">
      <c t="s" r="A21" s="4">
        <v>44</v>
      </c>
      <c t="n" r="B21" s="5">
        <v>-36880</v>
      </c>
      <c t="n" r="C21" s="5">
        <v>-157931</v>
      </c>
    </row>
    <row r="22" spans="1:3">
      <c t="s" r="A22" s="4">
        <v>45</v>
      </c>
      <c t="n" r="B22" s="5">
        <v>-48646</v>
      </c>
    </row>
    <row r="23" spans="1:3">
      <c t="s" r="A23" s="4">
        <v>46</v>
      </c>
      <c t="n" r="C23" s="5">
        <v>975000</v>
      </c>
    </row>
    <row r="24" spans="1:3">
      <c t="s" r="A24" s="4">
        <v>48</v>
      </c>
      <c t="n" r="B24" s="5">
        <v>500</v>
      </c>
      <c t="n" r="C24" s="5">
        <v>-13503</v>
      </c>
    </row>
    <row r="25" spans="1:3">
      <c t="s" r="A25" s="4">
        <v>136</v>
      </c>
      <c t="n" r="B25" s="5">
        <v>16823</v>
      </c>
      <c t="n" r="C25" s="5">
        <v>259504</v>
      </c>
    </row>
    <row r="26" spans="1:3">
      <c t="s" r="A26" s="4">
        <v>137</v>
      </c>
      <c t="n" r="B26" s="5">
        <v>-1885472</v>
      </c>
      <c t="n" r="C26" s="5">
        <v>-1715061</v>
      </c>
    </row>
    <row r="27" spans="1:3">
      <c t="s" r="A27" s="3">
        <v>138</v>
      </c>
    </row>
    <row r="28" spans="1:3">
      <c t="s" r="A28" s="4">
        <v>139</v>
      </c>
      <c t="n" r="B28" s="5">
        <v>1200000</v>
      </c>
      <c t="n" r="C28" s="5">
        <v>2600000</v>
      </c>
    </row>
    <row r="29" spans="1:3">
      <c t="s" r="A29" s="4">
        <v>140</v>
      </c>
      <c t="n" r="B29" s="5">
        <v>400000</v>
      </c>
      <c t="n" r="C29" s="5">
        <v>48286</v>
      </c>
    </row>
    <row r="30" spans="1:3">
      <c t="s" r="A30" s="4">
        <v>141</v>
      </c>
      <c t="n" r="B30" s="5">
        <v>100000</v>
      </c>
      <c t="n" r="C30" s="5">
        <v>404000</v>
      </c>
    </row>
    <row r="31" spans="1:3">
      <c t="s" r="A31" s="4">
        <v>142</v>
      </c>
      <c t="n" r="B31" s="5">
        <v>1500000</v>
      </c>
      <c t="n" r="C31" s="5">
        <v>2244286</v>
      </c>
    </row>
    <row r="32" spans="1:3">
      <c t="s" r="A32" s="3">
        <v>143</v>
      </c>
    </row>
    <row r="33" spans="1:3">
      <c t="s" r="A33" s="4">
        <v>144</v>
      </c>
      <c t="n" r="B33" s="5">
        <v>11354</v>
      </c>
    </row>
    <row r="34" spans="1:3">
      <c t="s" r="A34" s="4">
        <v>145</v>
      </c>
      <c t="n" r="B34" s="5">
        <v>-11354</v>
      </c>
    </row>
    <row r="35" spans="1:3">
      <c t="s" r="A35" s="4">
        <v>146</v>
      </c>
      <c t="n" r="B35" s="5">
        <v>-5562</v>
      </c>
    </row>
    <row r="36" spans="1:3">
      <c t="s" r="A36" s="4">
        <v>147</v>
      </c>
      <c t="n" r="B36" s="5">
        <v>-402388</v>
      </c>
      <c t="n" r="C36" s="5">
        <v>529225</v>
      </c>
    </row>
    <row r="37" spans="1:3">
      <c t="s" r="A37" s="4">
        <v>148</v>
      </c>
      <c t="n" r="B37" s="5">
        <v>560144</v>
      </c>
      <c t="n" r="C37" s="5">
        <v>177986</v>
      </c>
    </row>
    <row r="38" spans="1:3">
      <c t="s" r="A38" s="4">
        <v>149</v>
      </c>
      <c t="n" r="B38" s="7">
        <v>157756</v>
      </c>
      <c t="n" r="C38" s="7">
        <v>707211</v>
      </c>
    </row>
    <row r="39" spans="1:3">
      <c t="s" r="A39" s="3">
        <v>150</v>
      </c>
    </row>
    <row r="40" spans="1:3">
      <c t="s" r="A40" s="4">
        <v>151</v>
      </c>
      <c t="s" r="B40" s="4">
        <v>152</v>
      </c>
      <c t="s" r="C40" s="4">
        <v>152</v>
      </c>
    </row>
    <row r="41" spans="1:3">
      <c t="s" r="A41" s="4">
        <v>153</v>
      </c>
      <c t="n" r="C41" s="7">
        <v>2501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4</v>
      </c>
      <c t="s" r="B1" s="2">
        <v>1</v>
      </c>
    </row>
    <row r="2" spans="1:2">
      <c t="s" r="B2" s="2">
        <v>28</v>
      </c>
    </row>
    <row r="3" spans="1:2">
      <c t="s" r="A3" s="3">
        <v>155</v>
      </c>
    </row>
    <row r="4" spans="1:2">
      <c t="s" r="A4" s="4">
        <v>154</v>
      </c>
      <c t="s" r="B4" s="4">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7</v>
      </c>
      <c t="s" r="B1" s="2">
        <v>1</v>
      </c>
    </row>
    <row r="2" spans="1:2">
      <c t="s" r="B2" s="2">
        <v>28</v>
      </c>
    </row>
    <row r="3" spans="1:2">
      <c t="s" r="A3" s="3">
        <v>155</v>
      </c>
    </row>
    <row r="4" spans="1:2">
      <c t="s" r="A4" s="4">
        <v>157</v>
      </c>
      <c t="s" r="B4" s="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59</v>
      </c>
      <c t="s" r="B1" s="2">
        <v>1</v>
      </c>
    </row>
    <row r="2" spans="1:2">
      <c t="s" r="B2" s="2">
        <v>28</v>
      </c>
    </row>
    <row r="3" spans="1:2">
      <c t="s" r="A3" s="3">
        <v>155</v>
      </c>
    </row>
    <row r="4" spans="1:2">
      <c t="s" r="A4" s="4">
        <v>159</v>
      </c>
      <c t="s" r="B4" s="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Balance Sheets (Parenthetical)</vt:lpstr>
      <vt:lpstr>Consolidated Statements of Oper</vt:lpstr>
      <vt:lpstr>Consolidated Statements of Stoc</vt:lpstr>
      <vt:lpstr>Consolidated Statements of Cash</vt:lpstr>
      <vt:lpstr>Organization and Nature of Oper</vt:lpstr>
      <vt:lpstr>Related Party Transactions</vt:lpstr>
      <vt:lpstr>Agreements Disclosure</vt:lpstr>
      <vt:lpstr>Equipment Disclosure</vt:lpstr>
      <vt:lpstr>Notes and Advances Payable Disc</vt:lpstr>
      <vt:lpstr>KF Business Ventures LP Loans a</vt:lpstr>
      <vt:lpstr>Share Capital Disclosure</vt:lpstr>
      <vt:lpstr>Subsequent Events</vt:lpstr>
      <vt:lpstr>Organization and Nature of Op15</vt:lpstr>
      <vt:lpstr>Organization and Nature of Op16</vt:lpstr>
      <vt:lpstr>Organization and Nature of Op17</vt:lpstr>
      <vt:lpstr>Related Party Transactions_ Sch</vt:lpstr>
      <vt:lpstr>Related Party Transactions_ S19</vt:lpstr>
      <vt:lpstr>Agreements Disclosure_ Fair val</vt:lpstr>
      <vt:lpstr>Equipment Disclosure_ Amortizat</vt:lpstr>
      <vt:lpstr>Notes and Advances Payable Di22</vt:lpstr>
      <vt:lpstr>KF Business Ventures LP Loans23</vt:lpstr>
      <vt:lpstr>KF Business Ventures LP Loans24</vt:lpstr>
      <vt:lpstr>KF Business Ventures LP Loans25</vt:lpstr>
      <vt:lpstr>Share Capital Disclosure_ Sched</vt:lpstr>
      <vt:lpstr>Share Capital Disclosure_ Detai</vt:lpstr>
      <vt:lpstr>Share Capital Disclosure_ Sch28</vt:lpstr>
      <vt:lpstr>Share Capital Disclosure_ Sch29</vt:lpstr>
      <vt:lpstr>Related Party Transactions_ S30</vt:lpstr>
      <vt:lpstr>Related Party Transactions_ S31</vt:lpstr>
      <vt:lpstr>Agreements Disclosure (Details)</vt:lpstr>
      <vt:lpstr>Equipment Disclosure_ Amortiz33</vt:lpstr>
      <vt:lpstr>Notes and Advances Payable Di34</vt:lpstr>
      <vt:lpstr>Notes and Advances Payable Di35</vt:lpstr>
      <vt:lpstr>KF Business Ventures LP Loans36</vt:lpstr>
      <vt:lpstr>Share Capital Disclosure (Detai</vt:lpstr>
      <vt:lpstr>Share Capital Disclosure_ Det38</vt:lpstr>
      <vt:lpstr>Share Capital Disclosure_ Sch39</vt:lpstr>
      <vt:lpstr>Share Capital Disclosure_ Sch4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01:32Z</dcterms:created>
  <dcterms:modified xmlns:dcterms="http://purl.org/dc/terms/" xmlns:xsi="http://www.w3.org/2001/XMLSchema-instance" xsi:type="dcterms:W3CDTF">2015-11-16T16:01:32Z</dcterms:modified>
  <dc:title xmlns:dc="http://purl.org/dc/elements/1.1/">Untitled</dc:title>
  <dc:description xmlns:dc="http://purl.org/dc/elements/1.1/"/>
  <dc:subject xmlns:dc="http://purl.org/dc/elements/1.1/"/>
  <cp:keywords/>
  <cp:category/>
</cp:coreProperties>
</file>